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Basis of Presentat" sheetId="7" state="visible" r:id="rId7"/>
    <sheet xmlns:r="http://schemas.openxmlformats.org/officeDocument/2006/relationships" name="Fair Value Disclosures" sheetId="8" state="visible" r:id="rId8"/>
    <sheet xmlns:r="http://schemas.openxmlformats.org/officeDocument/2006/relationships" name="Other Receivables" sheetId="9" state="visible" r:id="rId9"/>
    <sheet xmlns:r="http://schemas.openxmlformats.org/officeDocument/2006/relationships" name="Property, Equipment, and Leaseh" sheetId="10" state="visible" r:id="rId10"/>
    <sheet xmlns:r="http://schemas.openxmlformats.org/officeDocument/2006/relationships" name="Intangible Assets and Goodwill" sheetId="11" state="visible" r:id="rId11"/>
    <sheet xmlns:r="http://schemas.openxmlformats.org/officeDocument/2006/relationships" name="Contingent Consideration"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Original Issue Discounted Conve"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Stock-Based Compensation Plan" sheetId="18" state="visible" r:id="rId18"/>
    <sheet xmlns:r="http://schemas.openxmlformats.org/officeDocument/2006/relationships" name="Interest Expense"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The Company, Basis of Present26" sheetId="26" state="visible" r:id="rId26"/>
    <sheet xmlns:r="http://schemas.openxmlformats.org/officeDocument/2006/relationships" name="Fair Value Disclosures (Tables)" sheetId="27" state="visible" r:id="rId27"/>
    <sheet xmlns:r="http://schemas.openxmlformats.org/officeDocument/2006/relationships" name="Other Receivables (Tables)" sheetId="28" state="visible" r:id="rId28"/>
    <sheet xmlns:r="http://schemas.openxmlformats.org/officeDocument/2006/relationships" name="Property, Equipment, and Leas29" sheetId="29" state="visible" r:id="rId29"/>
    <sheet xmlns:r="http://schemas.openxmlformats.org/officeDocument/2006/relationships" name="Intangible Assets and Goodwill " sheetId="30" state="visible" r:id="rId30"/>
    <sheet xmlns:r="http://schemas.openxmlformats.org/officeDocument/2006/relationships" name="Accounts Payable (Tables)" sheetId="31" state="visible" r:id="rId31"/>
    <sheet xmlns:r="http://schemas.openxmlformats.org/officeDocument/2006/relationships" name="Original Issue Discounted Con32" sheetId="32" state="visible" r:id="rId32"/>
    <sheet xmlns:r="http://schemas.openxmlformats.org/officeDocument/2006/relationships" name="Warrants (Tables)" sheetId="33" state="visible" r:id="rId33"/>
    <sheet xmlns:r="http://schemas.openxmlformats.org/officeDocument/2006/relationships" name="Stock-Based Compensation Plan (" sheetId="34" state="visible" r:id="rId34"/>
    <sheet xmlns:r="http://schemas.openxmlformats.org/officeDocument/2006/relationships" name="Leases (Tables)" sheetId="35" state="visible" r:id="rId35"/>
    <sheet xmlns:r="http://schemas.openxmlformats.org/officeDocument/2006/relationships" name="The Company, Basis of Present36" sheetId="36" state="visible" r:id="rId36"/>
    <sheet xmlns:r="http://schemas.openxmlformats.org/officeDocument/2006/relationships" name="Fair Value Disclosures (Details" sheetId="37" state="visible" r:id="rId37"/>
    <sheet xmlns:r="http://schemas.openxmlformats.org/officeDocument/2006/relationships" name="Fair Value Disclosures (Detai38" sheetId="38" state="visible" r:id="rId38"/>
    <sheet xmlns:r="http://schemas.openxmlformats.org/officeDocument/2006/relationships" name="Fair Value Disclosures (Detai39" sheetId="39" state="visible" r:id="rId39"/>
    <sheet xmlns:r="http://schemas.openxmlformats.org/officeDocument/2006/relationships" name="Other Receivables (Details)" sheetId="40" state="visible" r:id="rId40"/>
    <sheet xmlns:r="http://schemas.openxmlformats.org/officeDocument/2006/relationships" name="Property, Equipment, and Leas41" sheetId="41" state="visible" r:id="rId41"/>
    <sheet xmlns:r="http://schemas.openxmlformats.org/officeDocument/2006/relationships" name="Property, Equipment, and Leas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Accounts Payable (Details)" sheetId="47" state="visible" r:id="rId47"/>
    <sheet xmlns:r="http://schemas.openxmlformats.org/officeDocument/2006/relationships" name="Original Issue Discounted Con48" sheetId="48" state="visible" r:id="rId48"/>
    <sheet xmlns:r="http://schemas.openxmlformats.org/officeDocument/2006/relationships" name="Equity (Details Narrative)" sheetId="49" state="visible" r:id="rId49"/>
    <sheet xmlns:r="http://schemas.openxmlformats.org/officeDocument/2006/relationships" name="Warrants (Details)" sheetId="50" state="visible" r:id="rId50"/>
    <sheet xmlns:r="http://schemas.openxmlformats.org/officeDocument/2006/relationships" name="Warrants (Details 1)" sheetId="51" state="visible" r:id="rId51"/>
    <sheet xmlns:r="http://schemas.openxmlformats.org/officeDocument/2006/relationships" name="Warrants (Details 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Interest Expense (Details Narra" sheetId="55" state="visible" r:id="rId55"/>
    <sheet xmlns:r="http://schemas.openxmlformats.org/officeDocument/2006/relationships" name="Leases (Details)" sheetId="56" state="visible" r:id="rId56"/>
    <sheet xmlns:r="http://schemas.openxmlformats.org/officeDocument/2006/relationships" name="Income Taxes (Details Narrative" sheetId="57" state="visible" r:id="rId57"/>
    <sheet xmlns:r="http://schemas.openxmlformats.org/officeDocument/2006/relationships" name="Net Loss per Common Share (Deta"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7</t>
  </si>
  <si>
    <t>Aug. 14, 2017</t>
  </si>
  <si>
    <t>Document and Entity Information</t>
  </si>
  <si>
    <t>Entity Registrant Name</t>
  </si>
  <si>
    <t>AzurRx BioPharma,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6</t>
  </si>
  <si>
    <t>Current Assets:</t>
  </si>
  <si>
    <t>Cash</t>
  </si>
  <si>
    <t>Other receivables</t>
  </si>
  <si>
    <t>Prepaid expenses</t>
  </si>
  <si>
    <t>Total Current Assets</t>
  </si>
  <si>
    <t>Property, equipment, and leasehold improvements, net</t>
  </si>
  <si>
    <t>Other Assets:</t>
  </si>
  <si>
    <t>In process research &amp; development, net</t>
  </si>
  <si>
    <t>License agreements, net</t>
  </si>
  <si>
    <t>Goodwill</t>
  </si>
  <si>
    <t>Deposits</t>
  </si>
  <si>
    <t>Total Other Assets</t>
  </si>
  <si>
    <t>Total Assets</t>
  </si>
  <si>
    <t>Current Liabilities:</t>
  </si>
  <si>
    <t>Accounts payable and accrued expenses</t>
  </si>
  <si>
    <t>Accounts payable and accrued expenses - related party</t>
  </si>
  <si>
    <t>Notes payable</t>
  </si>
  <si>
    <t>Convertible debt (net of unamortized issuance costs)</t>
  </si>
  <si>
    <t>Interest payable</t>
  </si>
  <si>
    <t>Total Current Liabilities</t>
  </si>
  <si>
    <t>Contingent consideration</t>
  </si>
  <si>
    <t>Total Liabilities</t>
  </si>
  <si>
    <t>Stockholders' Equity:</t>
  </si>
  <si>
    <t>Convertible preferred stock - Par value $0.0001 per share; 10,000,000 shares authorized and 0 shares issued and outstanding at June 30, 2017 and December 31, 2016; liquidation preference approximates par value</t>
  </si>
  <si>
    <t>Common stock - Par value $0.0001 per share; 100,000,000 shares authorized; 11,118,160 and 9,631,088 shares issued and outstanding, respectively, at June 30, 2017 and December 31, 2016</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 USD ($)</t>
  </si>
  <si>
    <t>3 Months Ended</t>
  </si>
  <si>
    <t>Jun. 30, 2016</t>
  </si>
  <si>
    <t>Income Statement [Abstract]</t>
  </si>
  <si>
    <t>Research and development expenses</t>
  </si>
  <si>
    <t>General &amp; administrative expenses</t>
  </si>
  <si>
    <t>Fair value adjustment, contingent consideration</t>
  </si>
  <si>
    <t>Loss from operations</t>
  </si>
  <si>
    <t>Other:</t>
  </si>
  <si>
    <t>Interest expense</t>
  </si>
  <si>
    <t>Fair value adjustment, warrants</t>
  </si>
  <si>
    <t>Total other</t>
  </si>
  <si>
    <t>Loss before income taxes</t>
  </si>
  <si>
    <t>Income taxes</t>
  </si>
  <si>
    <t>Net loss</t>
  </si>
  <si>
    <t>Other comprehensive loss:</t>
  </si>
  <si>
    <t>Foreign currency translation adjustment</t>
  </si>
  <si>
    <t>Total comprehensive loss</t>
  </si>
  <si>
    <t>Basic and diluted weighted average shares outstanding</t>
  </si>
  <si>
    <t>Loss per share - basic and diluted</t>
  </si>
  <si>
    <t>Consolidated Statements of Changes in Stockholders' Equity (Deficit) - USD ($)</t>
  </si>
  <si>
    <t>Convertible Preferred Stock</t>
  </si>
  <si>
    <t>Common Stock</t>
  </si>
  <si>
    <t>Additional Paid-In Capital</t>
  </si>
  <si>
    <t>Accumulated Deficit</t>
  </si>
  <si>
    <t>Accumulated Other Comprehensive Loss</t>
  </si>
  <si>
    <t>Total</t>
  </si>
  <si>
    <t>Beginning Balance, Shares at Dec. 31, 2015</t>
  </si>
  <si>
    <t>Beginning Balance, Amount at Dec. 31, 2015</t>
  </si>
  <si>
    <t>Preferred stock converted into common stock, Shares</t>
  </si>
  <si>
    <t>Preferred stock converted into common stock, Amount</t>
  </si>
  <si>
    <t>Warrants issued to investment bankers/consultants</t>
  </si>
  <si>
    <t>Beneficial conversion feature on convertible debt issuances</t>
  </si>
  <si>
    <t>Ending Balance, Shares at Jun. 30, 2016</t>
  </si>
  <si>
    <t>Ending Balance, Amount at Jun. 30, 2016</t>
  </si>
  <si>
    <t>Beginning Balance, Shares at Dec. 31, 2016</t>
  </si>
  <si>
    <t>Beginning Balance, Amount at Dec. 31, 2016</t>
  </si>
  <si>
    <t>Common stock and warrants issued from private placement, Shares</t>
  </si>
  <si>
    <t>Common stock and warrants issued from private placement, Amount</t>
  </si>
  <si>
    <t>Stock-based compensation</t>
  </si>
  <si>
    <t>Restricted stock granted to consultants, Shares</t>
  </si>
  <si>
    <t>Restricted stock granted to consultants, Amount</t>
  </si>
  <si>
    <t>Warrants issued in association with convertible debt issuances</t>
  </si>
  <si>
    <t>Ending Balance, Shares at Jun. 30, 2017</t>
  </si>
  <si>
    <t>Ending Balance, Amount at Jun. 30, 2017</t>
  </si>
  <si>
    <t>Consolidated Statements of Cash Flows - USD ($)</t>
  </si>
  <si>
    <t>Cash flows from operating activities:</t>
  </si>
  <si>
    <t>Adjustments to reconcile net loss to net cash used in operating activities:</t>
  </si>
  <si>
    <t>Depreciation</t>
  </si>
  <si>
    <t>Amortization</t>
  </si>
  <si>
    <t>Restricted stock granted to consultants</t>
  </si>
  <si>
    <t>Warrants issued to consultants</t>
  </si>
  <si>
    <t>Accreted interest on convertible debt</t>
  </si>
  <si>
    <t>Convertible debt beneficial conversion feature</t>
  </si>
  <si>
    <t>Accreted interest on debt discount - warrants</t>
  </si>
  <si>
    <t>Changes in assets and liabilities, net of effects of acquisition:</t>
  </si>
  <si>
    <t>Net cash used in operating activities</t>
  </si>
  <si>
    <t>Cash flows from investing activities:</t>
  </si>
  <si>
    <t>Purchase of property and equipment</t>
  </si>
  <si>
    <t>Net cash used in investing activities</t>
  </si>
  <si>
    <t>Cash flows from financing activities:</t>
  </si>
  <si>
    <t>Repayments of notes payable</t>
  </si>
  <si>
    <t>Proceeds from issuances of convertible debt</t>
  </si>
  <si>
    <t>Net proceeds from issuances of common stock and warrants</t>
  </si>
  <si>
    <t>Net cash provided by financing activities</t>
  </si>
  <si>
    <t>Increase in cash</t>
  </si>
  <si>
    <t>Effect of exchange rate changes on cash</t>
  </si>
  <si>
    <t>Cash, beginning balance</t>
  </si>
  <si>
    <t>Cash, ending balance</t>
  </si>
  <si>
    <t>Supplemental disclosures of cash flow information:</t>
  </si>
  <si>
    <t>Cash paid for interest</t>
  </si>
  <si>
    <t>Cash paid for income taxes</t>
  </si>
  <si>
    <t>Non-cash investing and financing activities:</t>
  </si>
  <si>
    <t>Conversion of preferred shares into common shares by Protea</t>
  </si>
  <si>
    <t>The Company, Basis of Presentation, and Recent Accounting Pronouncements</t>
  </si>
  <si>
    <t>Disclosure Text Block [Abstract]</t>
  </si>
  <si>
    <t xml:space="preserve">The Company AzurRx
BioPharma, Inc. (“AzurRx” or “Parent”) was incorporated on January 30, 2014 in the State of Delaware.
In June 2014, the Company acquired 100% of the issued and outstanding capital stock of AzurRx BioPharma SAS (formerly “ProteaBio
Europe SAS”), a company incorporated in October 2008 under the laws of France that had been a wholly-owned subsidiary of
Protea Biosciences, Inc., or Protea Sub, in turn a wholly-owned subsidiary of Protea Biosciences Group, Inc., a publicly-traded
company. AzurRx and its wholly-owned subsidiary, AzurRx Europe SAS (“AES”), are collectively referred to as the “Company.” AzurRx,
through its AES subsidiary, is engaged in the research and development of non-systemic biologics for the treatment of patients
with gastrointestinal disorders. Non-systemic biologics are non-absorbable drugs that act locally without reaching the systemic
circulation, i.e. the intestinal lumen, skin or mucosa. The Company’s current product pipeline consists of two therapeutic
proteins under development:
● MS1819
- a recombinant (synthetic) lipase, an enzyme derived from a specialized yeast, which breaks apart fats. Lipases are required
to treat patients whose pancreases don’t work anymore in a condition known as exocrine pancreatic insufficiency (“ EPI CP CF
● AZ1101-
a recombinant (synthetic) enzyme which is being developed to prevent hospital-acquired infections which come from resistant
bacterial strains caused by parenteral (intra-venous) administration of b-lactam antibiotics, as well as prevention of antibiotic-associated
diarrhea (“ AAD Recent Developments TransChem Sublicense On August
7, 2017, the Company entered into a Sublicense Agreement with TransChem, Inc. (“ TransChem Agreement Patents Sublicense Agreement Unless terminated
earlier under the provision of the Sublicense Agreement, the Sublicense Agreement will expire upon the expiration of the last
Agreement Patent. Upon execution of the Sublicense Agreement, the Company paid an upfront signing fee to TransChem and agreed
to reimburse TransChem for certain expenses previously incurred in connection with the preparation, filing and maintenance of
the Agreement Patents. The Company also agreed to pay to TransChem periodic sublicense maintenance fees, which, in the event the
Company becomes obligated to pay certain royalties under the Sublicense Agreement, such fees may be credited against those royalties.
In addition to the sublicense maintenance fees, the Company may be obligated to pay to TransChem additional payments and royalties
in the future, in the event certain performance based milestones and commercial sales involving the Agreement Patents are achieved. June 2017 Private
Placement On June 5, 2017,
the Company entered into Securities Purchase Agreements (the “Purchase Agreements”) with certain accredited investors
(“Investors”), pursuant to which the Company issued an aggregate of 1,428,572 units for $3.50 per unit, with each
unit consisting of one share of Common Stock, one Series A Warrant to purchase 0.25 shares of Common Stock at $4.00 per share
exercisable immediately through December 31, 2017, and one Series A-1 Warrant to purchase 0.75 shares of Common Stock at $5.50
per share exercisable beginning six months from the date of issuance through June 5, 2022 (together, “Units”) (the
"Financing"). At closing of the Financing, the Company issued Units resulting in the issuance of an aggregate of 1,428,572
shares of Common Stock, Series A Warrants to purchase up to 357,144 shares of Common Stock, and Series A-1 Warrants to purchase
up to 1,071,431 shares of Common Stock, resulting in gross proceeds of $5,000,000. Placement
agent fees of $350,475 were paid to Alexander Capital L.P. (“Alexander Capital”), based on 8% of the aggregate principal
amount of the Units issued to certain investors identified by Alexander Capital (“Alexander Investors”), which amount
includes both an 8% success fee and a 1% expense fee, and Series A-1 Warrants to purchase 77,950 shares of Common Stock were issued
to Alexander Capital (the “Placement Agent Warrants”), reflecting warrants for that number of shares of Common Stock
equal to 7% of the aggregate number of shares of Common Stock purchased by Alexander Investors. The Placement Agent Warrants are
exercisable beginning December 2, 2017 at a fixed price of $6.05 per share, through June 5, 2022. The Company also incurred $4,000
in other fees associated with this placement. The placement agent and other fees are netted against the proceeds in the Consolidated
Statements of Changes in Stockholders' (Deficit) Equity. On June 20,
2017, the Company and Investors executed an amendment to the Purchase Agreements authorizing the Company to issue up to $400,000
in additional Units, and on July 5, 2017, the Company issued additional Units resulting in gross proceeds of $400,000 (“Subsequent
Closing”). Placement agent fees of $36,000 were paid to Alexander Capital, as well as additional Placement Agent Warrants
to purchase 5,760 shares of Common Stock. In connection with the Subsequent Closing, the Company issued 114,287 shares of Common
Stock, Series A and A-1 Warrants to purchase 28,572 and 85,715 shares, respectively. The placement agent fees are netted against
the proceeds in the Consolidated Statements of Changes in Stockholders' (Deficit) Equity. The Company
also entered into a Registration Rights Agreement granting the Investors certain registration rights with respect to the shares
of Common Stock issued in connection with the Financing, as well as the shares of Common Stock issuable upon exercise of the Series
A Warrants and Series A-1 Warrants. All of these shares have been registered pursuant to registration statement on Form
S-1 declared effective by the SEC on August 11, 2017. Lincoln
Park Financing On April
11, 2017, the Company entered into a Note Purchase Agreement with Lincoln Park Capital Fund, LLC (“ LPC Debenture Basis of Presentation The accompanying
unaudited interim consolidated financial statements have been prepared in accordance with accounting principles generally accepted
in the United States of America (“U.S. GAAP”). In our opinion, the accompanying unaudited interim consolidated financial
statements include all adjustments, consisting of normal recurring adjustments, which are necessary to present fairly our financial
position, results of operations, and cash flows. The consolidated balance sheet at December 31, 2016, has been derived from audited
financial statements of that date. The unaudited interim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SEC. We believe that the disclosures provided herein are adequate to make the information presented not misleading when these
unaudited interim consolidated financial statements are read in conjunction with the audited financial statements and notes previously
distributed in our 2016 Annual Report Form 10-K. The unaudited
interim consolidated financial statements include the accounts of AzurRx and its wholly-owned subsidiary, AzurRx Europe SAS (collectively,
the “Company”). Intercompany transactions and balances have been eliminated upon consolidation. The accompanying
unaudited interim consolidated financial statements have been prepared as if the Company will continue as a going concern. The
Company has incurred significant operating losses and negative cash flows from operations since inception and had an accumulated
deficit of approximately $28,368,000. The Company believes that its cash on hand will sustain its operations until March 2018.
The Company is dependent on obtaining, and continues to pursue, the necessary funding from outside sources, including obtaining
additional funding from the sale of securities in order to continue their operations. Without adequate funding, the Company may
not be able to meet its obligations. Management believes these conditions raise substantial doubt about its ability to continue
as a going concern through August 2018. The financial statements do not include any adjustments that might result from the outcome
of this uncertainty. Use of Estimates The accompanying
unaudited interim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s 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June 30, 2017 and December 31, 2016, the Company had approximately $3,027,000 and
$1,279,000, respectively, in one account in the U.S. in excess of these limits. The Company has not experienced any losses to
date resulting from this practice. The Company also
has exposure to currency risk as its subsidiary in France has a functional currency in Euros.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deficit). Equity-Based
Payments to Non-employees The
Company accounts for equity instruments, including restricted stock, stock options and warrants, issued to non-employees in accordance
with authoritative guidance for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i) the earlier of the date of grant if nonforfeitable and fully vested, or (ii) the date the non-employee's performance
is completed and there is no further associated performance commitment. The fair value of unvested equity instruments granted
to non-employees is re-measured at each reporting date, and the resulting change in value, if any, is recognized as expense during
the period the related services are rendered. The expense is recognized in the same manner as if we had paid cash for the services
provided by the non-employees. Recent Accounting
Pronouncements In January 2017,
the Financial Accounting Standards Board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does not believe that the adoption of this pronouncement will have a material impact on its consolidated financial statements. In March 2016,
the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can elect to apply
the amendments related to the presentation of excess tax benefits on the statement of cash flows using either a prospective or
retrospective transition method. The adoption of this pronouncement does not have a material impact on the Company’s unaudited
interim consolidated financial statements. The Company has recorded a valuation allowance to offset the benefit of its gross net
operating loss carryforwards and therefore has no tax provision.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unaudited interim consolidated financial statements. The Company would have to capitalize its operating
leases (rent for office and research facilities) on its balance sheet.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This currently has
no impact on the Company’s unaudited interim consolidated financial statements as the Company’s deferred tax assets
have a full valuation allowance.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The Company is still in its startup phase and is not generating revenues at this time; therefore, this
standard will have no impact on its consolidated financial statements until such time as revenues are generated. When revenues
are generated, the Company will follow the provisions of the new standard. In July 2017,
the FASB issued Accounting Standards Update (ASU) 2017-11, Earnings per Share (Topic 260), Distinguishing Liabilities from Equity
(Topic 480) and Derivatives and Hedging (Topic 815). ASU 2017-11 provides guidance on accounting for financial instruments with
down round features and clarify the deferral of certain provisions in Topic 480. ASU 2017-11 will become effective for annual
periods beginning after December 15, 2018 and interim periods within those periods. The Company is currently evaluating the impact
of adopting this guidance. </t>
  </si>
  <si>
    <t>Fair Value Disclosures</t>
  </si>
  <si>
    <t>Fair Value Disclosures [Abstract]</t>
  </si>
  <si>
    <t xml:space="preserve">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At June 30, 2017
and December 31, 2016, the Company had Level 3 instruments consisting of contingent consideration in connection with the Protea
Europe SAS acquisition, see Note 6. The following
tables summarize the Company’s financial instruments measured at fair value on a recurring basis:
Fair Value Measurements
at Reporting Date Using
Total Level 1 Level 2 Level 3
At June 30, 2017:
Contingent Consideration $ 1,560,000 $ - $ - $ 1,560,000
At December 31, 2016:
Contingent Consideration $ 1,200,000 $ - $ - $ 1,200,000 The following
table provides a reconciliation of the fair value of liabilities using Level 3 significant unobservable inputs:
Contingent
Consideration
Balance at December 31, 2016 $ 1,200,000
Change in fair value 360,000
Balance at June 30, 2017 $ 1,560,000 The contingent
consideration was valued by incorporating a series of Black-Scholes Option Pricing Models (“BSM”) into a discounted
cash flow framework. Significant unobservable inputs used in this calculation at June 30, 2017 and December 31, 2016 included
projected net sales over a period of patent exclusivity (8 years), discounted by the Company’s weighted average cost of
capital (31.6% and 30.2%, respectively), the contractual hurdle amount of $100 million that replaces the strike price input in
the traditional BSM, asset volatility (70.9% and 71%, respectively), that replaces the equity volatility in the traditional BSM,
risk-free rates (ranging from 1.4% to 2.3% and 1.6% to 2.4%, respectively), and an option-adjusted spread (0.8% and 1.3%, respectively)
that is applied to these payments to account for the payer’s risk and arrive at a fair value of the expected payment. The fair value
of the Company's other receivables, note payable, and convertible debt are as follows:
Fair Value Measured
at Reporting Date Using
Carrying Amount Level 1 Level 2 Level 3 Fair Value
At June 30, 2017:
Other Receivables $ 978,738 $ - $ - $ 978,738 $ 978,738
Note Payable $ 26,010 $ - $ - $ 26,010 $ 26,010
Convertible Debt $ 645,119 $ - $ - $ 1,045,209 $ 1,045,209
At December 31, 2016:
Other Receivables $ 961,038 $ - $ - $ 961,038 $ 961,038
Note Payable $ 155,187 $ - $ - $ 155,187 $ 155,187 The fair
value of Convertible Debt is based on the par value plus accrued interest through the date of reporting due to the terms of such
instruments and interest rates, or the current interest rates of similar instruments. The fair value
of Note Payable approximates carrying value due to the terms of such instruments and applicable interest rates. The fair value
of Convertible Debt approximates carrying value due to the terms of such instruments. The carrying amounts
of the Company’s financial instruments, including accounts payable and accrued liabilities, approximate fair value due to
their short maturities. </t>
  </si>
  <si>
    <t>Other Receivables</t>
  </si>
  <si>
    <t xml:space="preserve">Other receivables consisted of the following:
June 30, December 31,
2017 2016
Research and development tax credits $ 818,695 $ 758,305
Other 160,043 202,733
$ 978,738 $ 961,038 The research and development tax credits are
refundable tax credits for research conducted in France. Other is primarily amounts due from collaboration partner Mayoly, see
Note 14, and non-income tax related items from French government entities. </t>
  </si>
  <si>
    <t>Property, Equipment, and Leasehold Improvements</t>
  </si>
  <si>
    <t>Property Equipment And Leasehold Improvements</t>
  </si>
  <si>
    <t xml:space="preserve">Property, equipment and leasehold improvements
consisted of the following:
June 30, December 31,
2017 2016
Laboratory Equipment $ 165,611 $ 165,611
Computer Equipment 33,394 19,718
Office Equipment 36,334 29,006
Leasehold Improvements 29,163 29,163
264,502 243,498
Less accumulated depreciation (114,289 ) (91,876 )
$ 150,213 $ 151,622 Depreciation expense for the three months ended
June 30, 2017 and 2016 was $12,527 and $11,085, respectively. Depreciation expense for the six months ended June 30, 2017 and 2016
was $23,124 and $21,930, respectively. Depreciation expense is included in general and administrative (“G&amp;A”) expenses. </t>
  </si>
  <si>
    <t>Intangible Assets and Goodwill</t>
  </si>
  <si>
    <t>Intangible Assets And Goodwill</t>
  </si>
  <si>
    <t xml:space="preserve">Intangible assets
are as follows:
June 30, December 31,
2017 2016
In Process research and development $ 415,000 $ 382,560
Less accumulated amortization (105,191 ) (81,029 )
$ 309,809 $ 301,531
License agreements $ 3,385,648 $ 3,120,991
Less accumulated amortization (2,059,602 ) (1,586,504 )
$ 1,326,046 $ 1,534,487 Amortization expense
for the three months ended June 30, 2017 and 2016 was $171,487 and $176,430, respectively. Amortization expense for the six months
ended June 30, 2017 and 2016 was $355,857 and $348,247, respectively. Amortization expense is included in G&amp;A expenses. As of June 30, 2017, amortization expense
is expected to be as follows for the next 5 years:
2017 (balance of the year) $ 355,856
2018 711,713
2019 344,934
2020 34,583
2021 34,583
2022 (first six months) 17,292 Goodwill is as follows:
Goodwill
Balance at December 31, 2016 $ 1,767,550
Foreign currency translation 149,886
Balance at June 30, 2017 $ 1,917,436 </t>
  </si>
  <si>
    <t>Contingent Consideration</t>
  </si>
  <si>
    <t xml:space="preserve">On June 13, 2014, the Company completed a stock
purchase agreement (the “SPA”) with Protea Biosciences Group, Inc. (“Protea Group”). Pursuant to the SPA,
the Company is obligated to pay Protea certain contingent consideration in U.S. dollars upon the satisfaction of certain events,
including (a) a onetime milestone payment of $2,000,000 due within (10) days of receipt of the first approval by the Food and Drug
Administration (“FDA”) of a New Drug Application (“NDA”) or Biologic License Application (“BLA”)
for a Business Product (as such term is defined in the SPA). (b) royalty payments equal to 2.5% of net sales of Business Product
up to $100,000,000 and 1.5% of net sales of Business Product in excess of $100,000,000 and (c) ten percent (10%) of the Transaction
Value (as defined in the SPA) received in connection with a sale or transfer of the pharmaceutical development business of Protea
Europe, see Note 2. </t>
  </si>
  <si>
    <t>Accounts Payable and Accrued Expenses</t>
  </si>
  <si>
    <t>Accounts Payable</t>
  </si>
  <si>
    <t xml:space="preserve">Accounts payable and accrued expenses consisted of the following:
June 30, December 31,
2017 2016
Trade payables $ 773,040 $ 1,072,358
Accrued payroll 250,457 325,172
$ 1,023,497 $ 1,397,530 </t>
  </si>
  <si>
    <t>Notes Payable</t>
  </si>
  <si>
    <t>Convertible Promissory Notes</t>
  </si>
  <si>
    <t xml:space="preserve">On October 11, 2016, the Company entered into
a 9-month financing agreement for its Directors and Officers Liability insurance in the amount of $232,000 that bears interest
at an annual rate of 2.7%. Monthly payments including principal and interest are $26,069 per month. Notes Payable at June 30, 2017
and December 31, 2016 was $26,010 and $155,187, respectively. </t>
  </si>
  <si>
    <t>Original Issue Discounted Convertible Notes and Warrants</t>
  </si>
  <si>
    <t>Original Issue Discounted Convertible Notes</t>
  </si>
  <si>
    <t xml:space="preserve">LPC OID Debenture On April 11, 2017, the Company entered into
a Note Purchase Agreement with LPC, pursuant to which the Company issued to LPC a 12% Senior Secured Original Issue Discount Convertible
Debenture in the principal amount of $1,000,000 with an original issue discount of $120,000. The principal and original issue
discount of $1,120,000 due under the terms of the Debenture are due on the earlier to occur of (i) November 10, 2017 or (ii) on
the fifth business day following the receipt by the Company or its wholly-owned subsidiary, AES, of certain tax credits that the
Company is expected to receive prior to November 10, 2017 (the “Tax Credit”) (the “Maturity Date”). The
Company has the option to extend the Maturity Date to July 11, 2018, conditioned on the receipt of the Tax Credit by the Company
or AES prior to November 10, 2017 (“Extension Option”). The principal and original issue discount
amount of the Debenture is convertible into shares of the Company’s common stock, $0.0001 par value (“Common Stock”)
at LPC’s option, at a conversion price equal to $3.872 (“Conversion Price”). Provided certain conditions related
to compliance with the terms of the Debenture are satisfied, the closing price of the Company’s Common Stock exceeds 150%
of the Conversion Price, the median daily volume for the preceding 30 days exceeds 50,000 shares per day, among other conditions,
the Company may, at its option, force conversion of the Debentures for an amount equal to 100% of the principal and original issue
discount of the Debenture. In connection with the issuance of the Debenture,
the Company issued to LPC a warrant giving LPC the right to purchase 164,256 shares of the Company’s Common Stock at an
exercise price of $4.2592 per share (“LPC Warrant”). In the event the Company exercises its Extension Option, which
is exercisable conditioned on the receipt of the Tax Credit by the Company prior to November 10, 2017, the Company is obligated
to issue an additional LPC Warrant to purchase 164,256 shares of the Company’s Common Stock; provided that the exercise
price of such additional LPC Warrant shall be equal to 110% of the average closing price of the Company’s Common Stock for
the ten consecutive trading days prior to the date of issuance. The LPC Warrants will terminate five years after the date of issuance. The obligations under the Debenture are guaranteed
by AES, as well as a security agreement providing LPC with a secured interest in the Tax Credit. The Company also entered into a Registration
Rights Agreement granting LPC certain registration rights with respect to the shares of Common Stock issuable upon conversion
of the Debenture, and upon exercise of the LPC Warrants. All of these shares have been registered pursuant to registration statement
on Form S-1 declared effective by the SEC on August 11, 2017. The Company accounted for the warrant feature
of the notes based upon the relative fair value of the warrants on the date of issuance of $246,347 which was recorded as additional
paid in capital and a discount to the note. The proceeds received were allocated based
on the relative fair values of the note and the warrants. The Company determined that there was a beneficial
conversion feature on the convertible debt in the amount of $395,589 at the date of issuance. This amount was recorded as additional
paid in capital and a discount to the note. Under the Company’s option to force conversion, all of the unamortized discount
remaining at the date of conversion shall be recognized immediately upon conversion at that date as interest expense. The effective interest rate after the allocation
of proceeds to the warrants and the BCF is 363%. For the three and six months ended June 30, 2017, the Company recorded $287,055
of interest expense related to the original issue discount, warrant features, and beneficial conversion features of this note.
For the three and six months ended June 30, 2017, $45,209 of this amount was accreted interest expense related to the original
issue discount feature of the note that also increased the outstanding balance of the convertible debt by the same amount. For
the three and six months ended June 30, 2017, $92,810 of this amount was amortization of the debt discount related to the warrant
features of the note. For the three and six months ended June 30, 2017, $149,036 of this amount was amortization of the debt discount
related to the beneficial conversion feature of the note that also increased the outstanding balance of the convertible debt by
the same amount. March 2016 OID Notes On March 31, 2016, the Company issued original
issue discounted convertible notes at 92% of the principal amount of the notes due on November 4, 2016 with a conversion price
of $4.65 per share, issued 39,446 new warrants with a strike price of $5.58 per share, and adjusted the strike price to $5.58
share on 528,046 warrants. For the three and six months ended June 30,
2016, the Company recorded $385,370 and $1,096,358, respectively, of interest expense related to the original issue discount,
warrant features, and beneficial conversion features of these notes. For the three and six months ended June 30, 2016, $288,888
and $637,498, respectively, of this amount was accreted interest expense related to the original issue discount feature of the
notes that also increased the outstanding balance of the convertible debt by the same amount. For the three and six months ended
June 30, 2016, $93,068 and $455,446, respectively, of this amount was amortization of the debt discount related to the warrant
features of the notes. For the three and six months ended June 30, 2016, $3,414 of this amount was amortization of the debt discount
related to the beneficial conversion feature of the note that also increased the outstanding balance of the convertible debt by
the same amount. On the IPO Date, these notes converted into
2,642,160 shares of common stock. The Company accounted for the warrant feature
of the notes by recording a warrant liability based upon the fair value of the warrants on the dates of issuance. The warrant
liability was adjusted to the fair value at June 30, 2016 by recording a fair value adjustment for the three and six months ended
June 30, 2016 of $69,576 and ($1,588,040), respectively. There was no original issue discounted convertible
notes outstanding at December 31, 2016. Convertible Debt consisted of:
June 30, December 31,
2017 2016
Convertible Debt $ 1,000,000 $ -
Accreted OID Interest 45,209 -
Unamortized Debt Discount - Warrants (153,537 ) -
Unamortized Debt Discount - BCF (246,553 ) -
$ 645,119 $ - </t>
  </si>
  <si>
    <t>Equity</t>
  </si>
  <si>
    <t>Equity [Abstract]</t>
  </si>
  <si>
    <t xml:space="preserve">Common Stock At June 30, 2017 and December 31, 2016, the
Company had 11,118,160 and 9,631,088, respectively, of shares of its common stock issued and outstanding. Stock Option Plan The Company’s board of directors and stockholders
have adopted and approved the Amended and Restated 2014 Omnibus Equity Incentive Plan (the “2014 Plan”), which took
effect on May 12, 2014. During the three and six months ended June 30, 2017, the Company granted 0 and 190,000, respectively, of
stock options under the 2014 Plan, see Note 12. There were no such options granted in the three and six months ended June 30, 2016. Series A Convertible Preferred Stock At June 30, 2017 and December 31, 2016, there
were no Series A outstanding and all terms of the Series A are still in effect. Restricted Stock During the three months ended June 30, 2017,
37,500 shares of restricted stock was granted to consultants with a total value of $140,425. During the three months ended June
30, 2017, 30,387 of these shares vested with a value of $114,678. During the six months ended June 30, 2017, 58,500 shares of restricted
stock was granted to consultants with a total value of $221,485. During the six months ended June 30, 2017, 51,387 of these shares
vested with a value of $195,738. The restricted stock granted in the three and six months ended June 30, 2017 have a vesting term
ranging from immediately to six months. There was no such restricted stock granted in the three and six months ended June 30, 2016. On June 24, 2017, the Company entered
into a consulting agreement that includes a grant of 43,000 restricted shares to the consultant contingent upon Board approval,
which, as of the date of this report, has not yet been granted. </t>
  </si>
  <si>
    <t>Warrants</t>
  </si>
  <si>
    <t>Warrants Abstract</t>
  </si>
  <si>
    <t xml:space="preserve">Stock warrant transactions for the six months
ended June 30, 2017 and 2016 were as follows:
Exercise Weighted
Price Per Average
Warrants Share Exercise Price
Warrants outstanding and exercisable at January 1, 2016 662,474 $ 7.37 $ 7.37
Granted during the period 407,570 $ 5.58 $ 5.58
Expired during the period - - -
Exercised during the period - - -
Warrants outstanding and exercisable at June 30, 2016 1,070,044 $ 5.58 - 7.37 $ 5.75
Warrants outstanding and exercisable at January 1, 2017 1,858,340 $ 4.76 - $7.37 $ 5.66
Granted during the period 1,920,781 $ 3.53 - $6.50 $ 5.16
Expired during the period - - -
Exercised during the period - - -
Warrants outstanding and exercisable at June 30, 2017 3,779,121 $ 3.53 - $7.37 $ 5.41
Number of Weighted Average Weighted
Shares Under Remaining Contract Average
Exercise Price Warrants Life in Years Exercise Price
$3.53 - $4.00 407,144 1.04
$4.01 - $5.50 2,035,603 4.66
$5.51 - $6.60 1,235,051 3.99
$6.61 - $7.37 101,323 3.44
Total 3,779,121 4.02 $5.41 During the three months ended June 30,
2017, 50,000 warrants were issued to consultants. 47,771 warrants issued to consultants were earned and expensed in the three
months ended June 30, 2017 with a value of $82,732. During the six months ended June 30, 2017, 250,000 warrants were issued to
consultants. 214,438 warrants issued to consultants were earned and expensed in the six months ended June 30, 2017 with a value
of $485,050. The earned and expensed amounts were included in G&amp;A expenses. 24,599 of the remaining warrants will vest in
the 3rd quarter of 2017 and 10,963 of the remaining warrants will vest in the 4th quarter of 2017. During the three months ended June 30, 2016,
35,858 warrants were issued to investment bankers in association with the placement of original issue discounted convertible notes
that vested immediately with a value of $48,050. During the six months ended June 30, 2016, 41,118 warrants were issued to investment
bankers in association with the placement of original issue discounted convertible notes that vested immediately with a value of
$55,097. These amounts were included in G &amp;A expenses. The weighted average fair value of warrants
granted to non-employees during the three months ended June 30, 2017 and 2016 was $2.13 and $1.34. The weighted average fair value
of warrants granted to non-employees during the six months ended June 30, 2017 and 2016 was $2.40 and $1.34. The fair values were
estimated on the grant dates using the Black-Scholes option-pricing model with the following weighted-average assumptions:
June 30, June 30,
2017 2016
Expected life (in years) 5 5
Volatility 87 % 118 %
Risk-free interest rate 1.82% - 1.92 %- 1.28 %
Dividend yield — % — % The expected term of the warrants is based on
the actual term of the warrants.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
  </si>
  <si>
    <t>Stock-Based Compensation Plan</t>
  </si>
  <si>
    <t>Stock-based Compensation Plan</t>
  </si>
  <si>
    <t xml:space="preserve">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and six months ended June 30,
2017, 190,000 stock options were granted with an exercise price of $4.48 and a life of 10 years. 7,500 of these options vested
in the three months ended June 30, 2017. 142,500 of these options vested in the six months ended June 30, 2017. The weighted average
fair value of stock options granted to employees during the three and six months ended June 30, 2017 was $3.87. The fair values
were estimated on the grant dates using the Black-Scholes option-pricing model with the following weighted-average assumptions:
Expected life (in years) 10
Volatility 90 %
Risk-free interest rate
Dividend yield — % The expected term of the options is based on
expected future employee exercise behavior.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During the three and six months ended June 30,
2016, no stock options were granted. The Company realized no income tax benefit from
stock option exercises in each of the periods presented due to recurring losses and valuation allowances. Stock option activity under the Plan is as follows:
Weighted Weighted Average Remaining Aggregate
Number Average Contract Intrinsic
of Shares Exercise Price Life in Years Value
Stock options outstanding at January 1, 2017 - -
Granted during the period 190,000 $ 4.48 9.60 $ -
Expired during the period - -
Exercised during the period - -
Stock options outstanding at June 30, 2017 190,000 $ 4.48 9.60 $ -
Exercisable at June 30, 2017 142,500 $ 4.48 9.60 $ - 716,816 options are available for future grant
as of June 30, 2017. During the three months ending June 30, 2017,
7,500 options vested having a fair value of $29,018. During the six months ending June 30, 2017, 142,500 options vested having
a fair value of $551,333. As of June 30, 2017, the Company had unrecognized
stock-based compensation expense of $183,777 related to stock options that will be recognized over the average remaining vesting
term of the options of 1.60 years. </t>
  </si>
  <si>
    <t>Interest Expense</t>
  </si>
  <si>
    <t>Interest Expense [Abstract]</t>
  </si>
  <si>
    <t xml:space="preserve">During the three months ended June 30, 2017
and 2016, the Company incurred $287,347 and $388,063, respectively, of interest expense. During the three months ended June 30,
2017 and 2016, $287,055 and $385,370, respectively, of this amount was in connection with the convertible notes issued by the Company
in the form of accretion of original issue debt discount and amortization of debt discount related to the warrants. During the
three months ended June 30, 2017 and 2016, the Company incurred $0 and $2,692, respectively, of interest expense in connection
with promissory notes issued by the Company. During the three months ended June 30, 2017 and 2016, the Company also incurred $292
and $0, respectively, of miscellaneous interest expense. During the six months ended June 30, 2017 and
2016, the Company incurred $288,221 and $1,101,743, respectively, of interest expense. During the six months ended June 30, 2017
and 2016, $287,055 and $1,096,358, respectively, of this amount was in connection with the convertible notes issued by the Company
in the form of accretion of original issue debt discount and amortization of debt discount related to the warrants. During the
six months ended June 30, 2017 and 2016, the Company incurred $0 and $5,385, respectively, of interest expense in connection with
promissory notes issued by the Company. During the six months ended June 30, 2017 and 2016, the Company also incurred $1,166 and
$0, respectively, of miscellaneous interest expense. </t>
  </si>
  <si>
    <t>Agreements</t>
  </si>
  <si>
    <t>Mayoly Agreement During the three months ended June 30, 2017
and 2016, the Company was reimbursed $107,299 and $228,660, respectively, from Mayoly under the Mayoly Agreement. During the six
months ended June 30, 2017 and 2016, the Company was reimbursed $360,718 and $228,660, respectively, from Mayoly under the Mayoly
Agreement. The Mayoly Agreement includes a €1,000,000
payment due to Mayoly upon the U.S. FDA approval of MS1819. At this time, based on management’s assessment of ASC Topic 450,
Contingencies, the Company has not recorded any contingent liability related to this payment. Employment Agreement On January 3, 2016, the Company entered
into an employment agreement with its President and Chief Executive Officer, Johan Spoor. The employment agreement provides for
a term expiring January 2, 2019. Mr. Spoor was granted 100,000 shares of restricted common stock in 2016. Subject to any required consents from third
parties, Mr. Spoor shall also be entitled to 380,000 10-year stock options pursuant to the 2014 Plan. In the first quarter of 2017,
100,000 options were granted and expensed.</t>
  </si>
  <si>
    <t>Leases</t>
  </si>
  <si>
    <t>Leases [Abstract]</t>
  </si>
  <si>
    <t xml:space="preserve">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Rental expense, which is calculated on a straight-line basis, amounted to $31,537 and $30,109, respectively, in the three
months ended June 30, 2017 and 2016. Rental expense amounted to $65,564 and $60,664, respectively, in the six months ended June
30, 2017 and 2016. Minimum future annual rental payments are as
follows:
2017 (balance of the year) $ 63,730
2018 $ 87,928
2019 $ 77,528
2020 $ 77,528 </t>
  </si>
  <si>
    <t>Income Taxes</t>
  </si>
  <si>
    <t>The Company is subject to taxation at the federal
level in both the United States and France and at the state level in the United States. At June 30, 2017 and December 31, 2016,
the Company had no tax provision for both jurisdictions. At June 30, 2017 and December 31, 2016, the
Company had gross deferred tax assets of approximately $10,212,000 and $7,875,000, respectively. As the Company cannot determine
that it is more likely than not that the Company will realize the benefit of the deferred tax asset, a valuation allowance of approximately
$10,212,000 and $7,875,000, respectively, has been established at June 30, 2017 and December 31, 2016. At June 30, 2017, the Company has gross
net operating loss (“ NOL At June 30, 2017 and December 31, 2016, the
Company has approximately $10,673,000 and $8,374,000, respectively, in net operating losses which it can carryforward indefinitely
to offset against future French income. At June 30, 2017 and 2016, the Company had taken
no uncertain tax positions that would require disclosure under ASC 740, Accounting for Income Taxes.</t>
  </si>
  <si>
    <t>Net Loss per Common Share</t>
  </si>
  <si>
    <t>Net Loss Per Common Share</t>
  </si>
  <si>
    <t>At June 30, 2017, diluted net loss per share
did not include the effect of 3,779,121 shares of common stock issuable upon the exercise of outstanding warrants, 190,000 shares
of common stock issuable upon the exercise of outstanding options, and 289,256 shares of common stock issuable upon the conversion
of convertible debt as their effect would be antidilutive during the periods prior to conversion. At June 30, 2016, diluted net loss per share
did not include the effect of 1,070,044 shares of common stock issuable upon the exercise of outstanding warrants and 2,642,160
shares of common stock issuable upon the conversion of promissory notes and convertible debt as their effect would be anti-dilutive.</t>
  </si>
  <si>
    <t>Related Party Transactions</t>
  </si>
  <si>
    <t xml:space="preserve">During the year ended December 31, 2015, the
Company employed the services of JIST Consulting (“JIST”), a company controlled by Johan M. Spoor, the Company’s
current chief executive officer and president, as a consultant for business strategy, financial modeling, and fundraising. Included
in accounts payable at both June 30, 2017 and December 31, 2016 is $508,300 for JIST relating to Mr. Spoor’s services. Mr.
Spoor received no other compensation from the Company other than as specified in his employment agreement. During the year ended December 31, 2015, the
Company's President, Christine Rigby-Hutton, was employed through Rigby-Hutton Management Services (“RHMS”). Ms. Rigby-Hutton
resigned from the Company effective April 20, 2015. Included in accounts payable at both June 30, 2017 and December 31, 2016 is
$38,453 for RHMS for Ms. Rigby-Hutton’s services. From October 1, 2015 through December 31, 2015,
the Company used the services of Edward Borkowski, a member of the Board of Directors and the Company’s audit committee chair,
as a financial consultant. Included in accounts payable at June 30, 2017 and December 31, 2016 is $90,000 for Mr. Borkowski’s
services. In July 2016, the Company granted 45,000 shares
of restricted stock to Board member Mr. Borkowski and 30,000 shares of restricted stock to each of Board members Messrs. Shenouda
and Riddell. The shares of restricted stock will be issued as follows: (i) 50% upon the first commercial sale in the United States
of MS1819, and (ii) 50% upon our total market capitalization exceeding $1 billion dollars for 20 consecutive trading days, in each
case subject to the earlier determination of a majority of the Board. Starting on October 1, 2016, the Company has
used the services of Maged Shenouda, a member of the Board of Directors, as a financial consultant. Expense recorded in G&amp;A
expense in the accompanying statements of operations related to Mr. Shenouda for the three months ended June 30, 2017 and 2016
was $30,000 and $0, respectively. Expense recorded in G&amp;A expense in the accompanying statements of operations related to Mr.
Shenouda for the six months ended June 30, 2017 and 2016 was $60,000 and $0, respectively. Included in accounts payable at June
30, 2017 and December 31, 2016 is $80,000 and $70,000, respectively, for Mr. Shenouda’s services. On February 3, 2017, the Board granted 30,000
options each to Board members Borkowksi, Shenouda, and Riddell with a total value of $348,210 of which $29,018 and $164,433, respectively,
was earned and charged to expense in the three and six months ended June 30, 2017. On February 3, 2017, the Board granted 100,000
immediately vesting options to Mr. Spoor with a value of $386,900 of which $0 and $386,900, respectively, was charged to expense
in the three and six months ended June 30, 2017. During the three and six months ended June 30,
2017, the Company recorded Board fees of $7,500 and $15,000, respectively, for each Board member Borkowksi, Shenouda, and Riddell
and $7,500 and $10,000, respectively, for new Board member Mr. Charles Casamento. </t>
  </si>
  <si>
    <t>Subsequent Events</t>
  </si>
  <si>
    <t>Subsequent Events [Abstract]</t>
  </si>
  <si>
    <t>On July 5, 2017, the Company issued additional
Units in connection with the Subsequent Closing resulting in gross proceeds of $400,000. Placement agent fees of $36,000 were
paid to Alexander Capital, as well as additional Placement Agent Warrants to purchase 5,760 shares of Common Stock. In connection
with the Subsequent Closing, the Company issued 114,287 shares of Common Stock, and Series A and A-1 Warrants to purchase 28,572
and 85,715 shares, respectively. On August 7, 2017, the Company entered into
the Sublicense Agreement with TransChem pursuant to which TransChem granted to the Company an exclusive license to patents and
patent applications relating to Helicobacter pylori 5’methylthioadenosine nucleosidase inhibitors (the “ Agreement
Patents We have evaluated subsequent events, through
the filing date and noted no additional subsequent events that are reasonably likely to impact the financial statements.</t>
  </si>
  <si>
    <t>The Company, Basis of Presentation, and Recent Accounting Pronouncements (Policies)</t>
  </si>
  <si>
    <t>Significant Accounting Policies Policies</t>
  </si>
  <si>
    <t>Use of Estimates</t>
  </si>
  <si>
    <t xml:space="preserve"> The
accompanying unaudited interim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t>
  </si>
  <si>
    <t>Concentrations</t>
  </si>
  <si>
    <t>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June 30, 2017 and December 31, 2016, the Company had approximately $3,027,000 and $1,279,000, respectively, in one account
in the U.S. in excess of these limits. The Company has not experienced any losses to date resulting from this practice. The Company also has exposure to currency risk
as its subsidiary in France has a functional currency in Euros.</t>
  </si>
  <si>
    <t>Foreign Currency Translation</t>
  </si>
  <si>
    <t>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deficit).</t>
  </si>
  <si>
    <t>Equity-Based Payments to Non-employees</t>
  </si>
  <si>
    <t>The
Company accounts for equity instruments, including restricted stock, stock options and warrants, issued to non-employees in accordance
with authoritative guidance for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i) the earlier of the date of grant if nonforfeitable and fully vested, or (ii) the date the non-employee's performance
is completed and there is no further associated performance commitment. The fair value of unvested equity instruments granted
to non-employees is re-measured at each reporting date, and the resulting change in value, if any, is recognized as expense during
the period the related services are rendered. The expense is recognized in the same manner as if we had paid cash for the services
provided by the non-employees.</t>
  </si>
  <si>
    <t>Recent Accounting Pronouncements</t>
  </si>
  <si>
    <t xml:space="preserve">In January 2017, the Financial Accounting Standards
Board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does not believe that the adoption of this
pronouncement will have a material impact on its consolidated financial statements. In March 2016, the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can elect to apply the amendments related to the presentation
of excess tax benefits on the statement of cash flows using either a prospective or retrospective transition method. The adoption
of this pronouncement does not have a material impact on the Company’s unaudited interim consolidated financial statements.
The Company has recorded a valuation allowance to offset the benefit of its gross net operating loss carryforwards and therefore
has no tax provision.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unaudited
interim consolidated financial statements. The Company would have to capitalize its operating leases (rent for office and research
facilities) on its balance sheet.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This currently has no impact on the Company’s
unaudited interim consolidated financial statements as the Company’s deferred tax assets have a full valuation allowance.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The
Company is still in its startup phase and is not generating revenues at this time; therefore, this standard will have no impact
on its consolidated financial statements until such time as revenues are generated. When revenues are generated, the Company will
follow the provisions of the new standard. In July 2017, the FASB issued Accounting Standards Update (ASU) 2017-11, Earnings per Share (Topic 260), Distinguishing Liabilities from
Equity (Topic 480) and Derivatives and Hedging (Topic 815). ASU 2017-11 provides guidance on accounting for financial instruments
with down round features and clarify the deferral of certain provisions in Topic 480. ASU 2017-11 will become effective for annual
periods beginning after December 15, 2018 and interim periods within those periods. The Company is currently evaluating the impact
of adopting this guidance. </t>
  </si>
  <si>
    <t>Fair Value Disclosures (Tables)</t>
  </si>
  <si>
    <t>Significant Accounting Policies Tables</t>
  </si>
  <si>
    <t>Financial instruments measured at fair value on a recurring basis</t>
  </si>
  <si>
    <t xml:space="preserve">Fair Value Measurements at Reporting Date Using
Total Level 1 Level 2 Level 3
At June 30, 2017:
Contingent Consideration $ 1,560,000 $ - $ - $ 1,560,000
At December 31, 2016:
Contingent Consideration $ 1,200,000 $ - $ - $ 1,200,000 </t>
  </si>
  <si>
    <t>Fair value of liabilities using Level 3 significant unobservable inputs</t>
  </si>
  <si>
    <t xml:space="preserve">Contingent
Consideration
Balance at December 31, 2016 $ 1,200,000
Change in fair value 360,000
Balance at June 30, 2017 $ 1,560,000 </t>
  </si>
  <si>
    <t>Fair value of other receivables, convertible debt, and loans payable</t>
  </si>
  <si>
    <t xml:space="preserve">Fair Value Measured at Reporting Date Using
Carrying Amount Level 1 Level 2 Level 3 Fair Value
At June 30, 2017:
Other Receivables $ 978,738 $ - $ - $ 978,738 $ 978,738
Note Payable $ 26,010 $ - $ - $ 26,010 $ 26,010
Convertible Debt $ 645,119 $ - $ - $ 1,045,209 $ 1,045,209
At December 31, 2016:
Other Receivables $ 961,038 $ - $ - $ 961,038 $ 961,038
Note Payable $ 155,187 $ - $ - $ 155,187 $ 155,187 </t>
  </si>
  <si>
    <t>Other Receivables (Tables)</t>
  </si>
  <si>
    <t>Other Receivables Tables</t>
  </si>
  <si>
    <t xml:space="preserve">June 30, December 31,
2017 2016
Research and development tax credits $ 818,695 $ 758,305
Other 160,043 202,733
$ 978,738 $ 961,038 </t>
  </si>
  <si>
    <t>Property, Equipment, and Leasehold Improvements (Tables)</t>
  </si>
  <si>
    <t>Property Equipment And Leasehold Improvements Tables</t>
  </si>
  <si>
    <t>Property, equipment and leasehold improvements</t>
  </si>
  <si>
    <t xml:space="preserve">June 30, December 31,
2017 2016
Laboratory Equipment $ 165,611 $ 165,611
Computer Equipment 33,394 19,718
Office Equipment 36,334 29,006
Leasehold Improvements 29,163 29,163
264,502 243,498
Less accumulated depreciation (114,289 ) (91,876 )
$ 150,213 $ 151,622 </t>
  </si>
  <si>
    <t>Intangible Assets and Goodwill (Tables)</t>
  </si>
  <si>
    <t>Intangible Assets And Goodwill Tables</t>
  </si>
  <si>
    <t>Intangible assets</t>
  </si>
  <si>
    <t xml:space="preserve">June 30, December 31,
2017 2016
In Process research and development $ 415,000 $ 382,560
Less accumulated amortization (105,191 ) (81,029 )
$ 309,809 $ 301,531
License agreements $ 3,385,648 $ 3,120,991
Less accumulated amortization (2,059,602 ) (1,586,504 )
$ 1,326,046 $ 1,534,487 </t>
  </si>
  <si>
    <t>Future amortization expense</t>
  </si>
  <si>
    <t xml:space="preserve">2017 (balance of the year) $ 355,856
2018 711,713
2019 344,934
2020 34,583
2021 34,583
2022 (first six months) 17,292 </t>
  </si>
  <si>
    <t xml:space="preserve">Goodwill
Balance at December 31, 2016 $ 1,767,550
Foreign currency translation 149,886
Balance at June 30, 2017 $ 1,917,436 </t>
  </si>
  <si>
    <t>Accounts Payable (Tables)</t>
  </si>
  <si>
    <t>Accounts Payable Tables</t>
  </si>
  <si>
    <t xml:space="preserve">June 30, December 31,
2017 2016
Trade payables $ 773,040 $ 1,072,358
Accrued payroll 250,457 325,172
$ 1,023,497 $ 1,397,530 </t>
  </si>
  <si>
    <t>Original Issue Discounted Convertible Notes and Warrants (Tables)</t>
  </si>
  <si>
    <t>Original Issue Discounted Convertible Notes And Warrants Tables</t>
  </si>
  <si>
    <t>Convertible debt</t>
  </si>
  <si>
    <t xml:space="preserve">June 30, December 31,
2017 2016
Convertible Debt $ 1,000,000 $ -
Accreted OID Interest 45,209 -
Unamortized Debt Discount - Warrants (153,537 ) -
Unamortized Debt Discount - BCF (246,553 ) -
$ 645,119 $ - </t>
  </si>
  <si>
    <t>Warrants (Tables)</t>
  </si>
  <si>
    <t>Warrants Tables</t>
  </si>
  <si>
    <t>Stock warrant transactions</t>
  </si>
  <si>
    <t xml:space="preserve">Exercise Weighted
Price Per Average
Warrants Share Exercise Price
Warrants outstanding and exercisable at January 1, 2016 662,474 $ 7.37 $ 7.37
Granted during the period 407,570 $ 5.58 $ 5.58
Expired during the period - - -
Exercised during the period - - -
Warrants outstanding and exercisable at June 30, 2016 1,070,044 $ 5.58 - 7.37 $ 5.75
Warrants outstanding and exercisable at January 1, 2017 1,858,340 $ 4.76 - $7.37 $ 5.66
Granted during the period 1,920,781 $ 3.53 - $6.50 $ 5.16
Expired during the period - - -
Exercised during the period - - -
Warrants outstanding and exercisable at June 30, 2017 3,779,121 $ 3.53 - $7.37 $ 5.41 </t>
  </si>
  <si>
    <t>Warrants by exercise price</t>
  </si>
  <si>
    <t>Number of Weighted Average Weighted
Shares Under Remaining Contract Average
Exercise Price Warrants Life in Years Exercise Price
$3.53 - $4.00 407,144 1.04
$4.01 - $5.50 2,035,603 4.66
$5.51 - $6.60 1,235,051 3.99
$6.61 - $7.37 101,323 3.44
Total 3,779,121 4.02 $5.41</t>
  </si>
  <si>
    <t>Assumptions</t>
  </si>
  <si>
    <t>June 30, June 30,
2017 2016
Expected life (in years) 5 5
Volatility 87 % 118 %
Risk-free interest rate 1.82% - 1.92 %- 1.28 %
Dividend yield — % — %</t>
  </si>
  <si>
    <t>Stock-Based Compensation Plan (Tables)</t>
  </si>
  <si>
    <t>Stock-based Compensation Plan Tables</t>
  </si>
  <si>
    <t>Expected life (in years) 10
Volatility 90 %
Risk-free interest rate
Dividend yield — %</t>
  </si>
  <si>
    <t>Stock option activity</t>
  </si>
  <si>
    <t xml:space="preserve">Weighted Weighted Average Remaining Aggregate
Number Average Contract Intrinsic
of Shares Exercise Price Life in Years Value
Stock options outstanding at January 1, 2017 - -
Granted during the period 190,000 $ 4.48 9.60 $ -
Expired during the period - -
Exercised during the period - -
Stock options outstanding at June 30, 2017 190,000 $ 4.48 9.60 $ -
Exercisable at June 30, 2017 142,500 $ 4.48 9.60 $ - </t>
  </si>
  <si>
    <t>Leases (Tables)</t>
  </si>
  <si>
    <t>Minimum future annual rental payments</t>
  </si>
  <si>
    <t xml:space="preserve">2017 (balance of the year) $ 63,730
2018 $ 87,928
2019 $ 77,528
2020 $ 77,528 </t>
  </si>
  <si>
    <t>The Company, Basis of Presentation, and Recent Accounting Pronouncements (Details Narrative) - USD ($)</t>
  </si>
  <si>
    <t>Company And Basis Of Presentation Details Narrative</t>
  </si>
  <si>
    <t>State of incorporation</t>
  </si>
  <si>
    <t>Delaware</t>
  </si>
  <si>
    <t>Date of incorporation</t>
  </si>
  <si>
    <t>Jan. 30,
		2014</t>
  </si>
  <si>
    <t>Cash in excess of FDIC limit</t>
  </si>
  <si>
    <t>Fair Value Disclosures (Details) - USD ($)</t>
  </si>
  <si>
    <t>Fair Value Disclosures (Details 1)</t>
  </si>
  <si>
    <t>Jun. 30, 2017USD ($)</t>
  </si>
  <si>
    <t>Significant Accounting Policies Details 3</t>
  </si>
  <si>
    <t>Contingent consideration, beginning</t>
  </si>
  <si>
    <t>Change in fair value</t>
  </si>
  <si>
    <t>Contingent consideration, ending</t>
  </si>
  <si>
    <t>Fair Value Disclosures (Details 2) - USD ($)</t>
  </si>
  <si>
    <t>Fair Value</t>
  </si>
  <si>
    <t>Other Receivables (Details) - USD ($)</t>
  </si>
  <si>
    <t>Other Receivables Details</t>
  </si>
  <si>
    <t>Research &amp; development tax credits</t>
  </si>
  <si>
    <t>Other</t>
  </si>
  <si>
    <t>Property, Equipment, and Leasehold Improvements (Details) - USD ($)</t>
  </si>
  <si>
    <t>Property, equipment and leasehold improvements, gross</t>
  </si>
  <si>
    <t>Less accumulated depreciation</t>
  </si>
  <si>
    <t>Property, equipment and leasehold improvements, net</t>
  </si>
  <si>
    <t>Laboratory Equipment</t>
  </si>
  <si>
    <t>Computer Equipment</t>
  </si>
  <si>
    <t>Office Equipment</t>
  </si>
  <si>
    <t>Leasehold Improvements</t>
  </si>
  <si>
    <t>Property, Equipment, and Leasehold Improvements (Details Narrative) - USD ($)</t>
  </si>
  <si>
    <t>Property Equipment And Leasehold Improvements Details Narrative</t>
  </si>
  <si>
    <t>Depreciation expense</t>
  </si>
  <si>
    <t>Intangible Assets and Goodwill (Details) - USD ($)</t>
  </si>
  <si>
    <t>License Agreements</t>
  </si>
  <si>
    <t>Intangible assets, gross</t>
  </si>
  <si>
    <t>Less accumulated amortization</t>
  </si>
  <si>
    <t>Intangible assets, net</t>
  </si>
  <si>
    <t>In Process Research and Development</t>
  </si>
  <si>
    <t>Intangible Assets and Goodwill (Details 1)</t>
  </si>
  <si>
    <t>Amortization expense</t>
  </si>
  <si>
    <t>Intangible Assets and Goodwill (Details 2)</t>
  </si>
  <si>
    <t>Intangible Assets And Goodwill Details 1</t>
  </si>
  <si>
    <t>Goodwill, beginning</t>
  </si>
  <si>
    <t>Foreign currency translation</t>
  </si>
  <si>
    <t>Goodwill, ending</t>
  </si>
  <si>
    <t>Intangible Assets and Goodwill (Details Narrative) - USD ($)</t>
  </si>
  <si>
    <t>Intangible Assets And Goodwill Details Narrative</t>
  </si>
  <si>
    <t>Accounts Payable (Details) - USD ($)</t>
  </si>
  <si>
    <t>Accounts Payable Details</t>
  </si>
  <si>
    <t>Trade payables</t>
  </si>
  <si>
    <t>Accrued payroll</t>
  </si>
  <si>
    <t>Accounts payable, net</t>
  </si>
  <si>
    <t>Original Issue Discounted Convertible Notes and Warrants (Details) - USD ($)</t>
  </si>
  <si>
    <t>12 Months Ended</t>
  </si>
  <si>
    <t>Original Issue Discounted Convertible Notes And Warrants Details</t>
  </si>
  <si>
    <t>Convertible Debt</t>
  </si>
  <si>
    <t>Accreted OID Interest</t>
  </si>
  <si>
    <t>Unamortized Debt Discount - Warrants</t>
  </si>
  <si>
    <t>Unamortized Debt Discount - BCF</t>
  </si>
  <si>
    <t>Convertible Debt, Net</t>
  </si>
  <si>
    <t>Equity (Details Narrative) - shares</t>
  </si>
  <si>
    <t>Equity Details Narrative</t>
  </si>
  <si>
    <t>Warrants (Details) - $ / shares</t>
  </si>
  <si>
    <t>Warrants issued and exercisable, beginning</t>
  </si>
  <si>
    <t>Granted</t>
  </si>
  <si>
    <t>Expired</t>
  </si>
  <si>
    <t>Exercised</t>
  </si>
  <si>
    <t>Warrants issued and exercisable, ending</t>
  </si>
  <si>
    <t>Exercise Price Outstanding, Beginning</t>
  </si>
  <si>
    <t>Exercise Price Granted</t>
  </si>
  <si>
    <t>Exercise Price Expired</t>
  </si>
  <si>
    <t>Exercise Price Exercised</t>
  </si>
  <si>
    <t>Weighted average exercise price, beginning</t>
  </si>
  <si>
    <t>Weighted average exercise price, Granted</t>
  </si>
  <si>
    <t>Weighted average exercise price warrants, Expired</t>
  </si>
  <si>
    <t>Weighted average exercise price warrants, Exercised</t>
  </si>
  <si>
    <t>Weighted average exercise price, ending</t>
  </si>
  <si>
    <t>Minimum</t>
  </si>
  <si>
    <t>Exercise Price Outstanding, Ending</t>
  </si>
  <si>
    <t>Maximum</t>
  </si>
  <si>
    <t>Warrants (Details 1)</t>
  </si>
  <si>
    <t>Jun. 30, 2017$ / sharesshares</t>
  </si>
  <si>
    <t>Number of shares under warrants</t>
  </si>
  <si>
    <t>Weighted average remaining contract life in years</t>
  </si>
  <si>
    <t>4 years 7 days</t>
  </si>
  <si>
    <t>Weighted average exercise price | $ / shares</t>
  </si>
  <si>
    <t>Exercise price</t>
  </si>
  <si>
    <t>$3.53 - $4.00</t>
  </si>
  <si>
    <t>1 year 14 days</t>
  </si>
  <si>
    <t>$4.01 - $5.50</t>
  </si>
  <si>
    <t>4 years 7 months 28 days</t>
  </si>
  <si>
    <t>$5.51 - $6.60</t>
  </si>
  <si>
    <t>3 years 11 months 26 days</t>
  </si>
  <si>
    <t>$6.61 - $7.37</t>
  </si>
  <si>
    <t>3 years 5 months 8 days</t>
  </si>
  <si>
    <t>Warrants (Details 2)</t>
  </si>
  <si>
    <t>Expected life (in years)</t>
  </si>
  <si>
    <t>5 years</t>
  </si>
  <si>
    <t>Volatility</t>
  </si>
  <si>
    <t>87.00%</t>
  </si>
  <si>
    <t>118.00%</t>
  </si>
  <si>
    <t>Risk-free interest rate</t>
  </si>
  <si>
    <t>1.28%</t>
  </si>
  <si>
    <t>Dividend yield</t>
  </si>
  <si>
    <t>0.00%</t>
  </si>
  <si>
    <t>1.82%</t>
  </si>
  <si>
    <t>1.92%</t>
  </si>
  <si>
    <t>Stock-Based Compensation Plan (Details)</t>
  </si>
  <si>
    <t>Stock Option</t>
  </si>
  <si>
    <t>10 years</t>
  </si>
  <si>
    <t>90.00%</t>
  </si>
  <si>
    <t>Stock-Based Compensation Plan (Details 1)</t>
  </si>
  <si>
    <t>Jun. 30, 2017USD ($)$ / sharesshares</t>
  </si>
  <si>
    <t>Notes to Financial Statements</t>
  </si>
  <si>
    <t>Number of Options Outstanding, Beginning | shares</t>
  </si>
  <si>
    <t>Number of Options Granted | shares</t>
  </si>
  <si>
    <t>Number of Options Expired | shares</t>
  </si>
  <si>
    <t>Number of Options Exercised | shares</t>
  </si>
  <si>
    <t>Number of Options Outstanding, Ending | shares</t>
  </si>
  <si>
    <t>Number of Options Exercisable | shares</t>
  </si>
  <si>
    <t>Weighted Average Exercise Price Outstanding, Beginning | $ / shares</t>
  </si>
  <si>
    <t>Weighted Average Exercise Price Granted | $ / shares</t>
  </si>
  <si>
    <t>Weighted Average Exercise Price Expired | $ / shares</t>
  </si>
  <si>
    <t>Weighted Average Exercise Price Exercised | $ / shares</t>
  </si>
  <si>
    <t>Weighted Average Exercise Price Outstanding, Ending | $ / shares</t>
  </si>
  <si>
    <t>Weighted Average Exercise Price Exercisable | $ / shares</t>
  </si>
  <si>
    <t>Weighted Average Remaining Contract Life in Years, Beginning</t>
  </si>
  <si>
    <t>9 years 7 months 6 days</t>
  </si>
  <si>
    <t>Weighted Average Remaining Contract Life in Years, Ending</t>
  </si>
  <si>
    <t>Weighted Average Remaining Contract Life in Years Exercisable</t>
  </si>
  <si>
    <t>Aggregate Intrinsic Value Outstanding, Beginning | $</t>
  </si>
  <si>
    <t>Aggregate Intrinsic Value Outstanding, Ending | $</t>
  </si>
  <si>
    <t>Aggregate Intrinsic Value Exercisable | $</t>
  </si>
  <si>
    <t>Interest Expense (Details Narrative) - USD ($)</t>
  </si>
  <si>
    <t>Convertible Notes [Member]</t>
  </si>
  <si>
    <t>Leases (Details)</t>
  </si>
  <si>
    <t>2017 (balance of the year)</t>
  </si>
  <si>
    <t>Income Taxes (Details Narrative) - USD ($)</t>
  </si>
  <si>
    <t>Gross deferred tax asset</t>
  </si>
  <si>
    <t>Deferred tax asset valuation allowance</t>
  </si>
  <si>
    <t>Net operating loss carry-forwards</t>
  </si>
  <si>
    <t>Federal</t>
  </si>
  <si>
    <t>State</t>
  </si>
  <si>
    <t>Net Loss per Common Share (Details Narrative) - shares</t>
  </si>
  <si>
    <t>Anti-dilutive shares excluded from earnings per share</t>
  </si>
  <si>
    <t>Related Party Transactions (Details Narrative) - USD ($)</t>
  </si>
  <si>
    <t>Accounts payable</t>
  </si>
  <si>
    <t>Consultant [Member]</t>
  </si>
  <si>
    <t>RHMS</t>
  </si>
  <si>
    <t>JI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4191</v>
      </c>
    </row>
    <row r="9" spans="1:3">
      <c r="A9" s="4" t="s">
        <v>14</v>
      </c>
      <c r="B9" s="4" t="s">
        <v>15</v>
      </c>
    </row>
    <row r="10" spans="1:3">
      <c r="A10" s="4" t="s">
        <v>16</v>
      </c>
      <c r="C10" s="5" t="n">
        <v>1123244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28588</v>
      </c>
      <c r="C3" s="7" t="n">
        <v>1773525</v>
      </c>
    </row>
    <row r="4" spans="1:3">
      <c r="A4" s="4" t="s">
        <v>31</v>
      </c>
      <c r="B4" s="5" t="n">
        <v>978738</v>
      </c>
      <c r="C4" s="5" t="n">
        <v>961038</v>
      </c>
    </row>
    <row r="5" spans="1:3">
      <c r="A5" s="4" t="s">
        <v>32</v>
      </c>
      <c r="B5" s="5" t="n">
        <v>223289</v>
      </c>
      <c r="C5" s="5" t="n">
        <v>229411</v>
      </c>
    </row>
    <row r="6" spans="1:3">
      <c r="A6" s="4" t="s">
        <v>33</v>
      </c>
      <c r="B6" s="5" t="n">
        <v>5030615</v>
      </c>
      <c r="C6" s="5" t="n">
        <v>2963974</v>
      </c>
    </row>
    <row r="7" spans="1:3">
      <c r="A7" s="4" t="s">
        <v>34</v>
      </c>
      <c r="B7" s="5" t="n">
        <v>150213</v>
      </c>
      <c r="C7" s="5" t="n">
        <v>151622</v>
      </c>
    </row>
    <row r="8" spans="1:3">
      <c r="A8" s="3" t="s">
        <v>35</v>
      </c>
    </row>
    <row r="9" spans="1:3">
      <c r="A9" s="4" t="s">
        <v>36</v>
      </c>
      <c r="B9" s="5" t="n">
        <v>309809</v>
      </c>
      <c r="C9" s="5" t="n">
        <v>301531</v>
      </c>
    </row>
    <row r="10" spans="1:3">
      <c r="A10" s="4" t="s">
        <v>37</v>
      </c>
      <c r="B10" s="5" t="n">
        <v>1326046</v>
      </c>
      <c r="C10" s="5" t="n">
        <v>1534487</v>
      </c>
    </row>
    <row r="11" spans="1:3">
      <c r="A11" s="4" t="s">
        <v>38</v>
      </c>
      <c r="B11" s="5" t="n">
        <v>1917436</v>
      </c>
      <c r="C11" s="5" t="n">
        <v>1767550</v>
      </c>
    </row>
    <row r="12" spans="1:3">
      <c r="A12" s="4" t="s">
        <v>39</v>
      </c>
      <c r="B12" s="5" t="n">
        <v>30177</v>
      </c>
      <c r="C12" s="5" t="n">
        <v>34678</v>
      </c>
    </row>
    <row r="13" spans="1:3">
      <c r="A13" s="4" t="s">
        <v>40</v>
      </c>
      <c r="B13" s="5" t="n">
        <v>3583468</v>
      </c>
      <c r="C13" s="5" t="n">
        <v>3638246</v>
      </c>
    </row>
    <row r="14" spans="1:3">
      <c r="A14" s="4" t="s">
        <v>41</v>
      </c>
      <c r="B14" s="5" t="n">
        <v>8764296</v>
      </c>
      <c r="C14" s="5" t="n">
        <v>6753842</v>
      </c>
    </row>
    <row r="15" spans="1:3">
      <c r="A15" s="3" t="s">
        <v>42</v>
      </c>
    </row>
    <row r="16" spans="1:3">
      <c r="A16" s="4" t="s">
        <v>43</v>
      </c>
      <c r="B16" s="5" t="n">
        <v>1023497</v>
      </c>
      <c r="C16" s="5" t="n">
        <v>1397530</v>
      </c>
    </row>
    <row r="17" spans="1:3">
      <c r="A17" s="4" t="s">
        <v>44</v>
      </c>
      <c r="B17" s="5" t="n">
        <v>857888</v>
      </c>
      <c r="C17" s="5" t="n">
        <v>780931</v>
      </c>
    </row>
    <row r="18" spans="1:3">
      <c r="A18" s="4" t="s">
        <v>45</v>
      </c>
      <c r="B18" s="5" t="n">
        <v>26010</v>
      </c>
      <c r="C18" s="5" t="n">
        <v>155187</v>
      </c>
    </row>
    <row r="19" spans="1:3">
      <c r="A19" s="4" t="s">
        <v>46</v>
      </c>
      <c r="B19" s="5" t="n">
        <v>645119</v>
      </c>
      <c r="C19" s="5" t="n">
        <v>0</v>
      </c>
    </row>
    <row r="20" spans="1:3">
      <c r="A20" s="4" t="s">
        <v>47</v>
      </c>
      <c r="B20" s="5" t="n">
        <v>7192</v>
      </c>
      <c r="C20" s="5" t="n">
        <v>7192</v>
      </c>
    </row>
    <row r="21" spans="1:3">
      <c r="A21" s="4" t="s">
        <v>48</v>
      </c>
      <c r="B21" s="5" t="n">
        <v>2559706</v>
      </c>
      <c r="C21" s="5" t="n">
        <v>2340840</v>
      </c>
    </row>
    <row r="22" spans="1:3">
      <c r="A22" s="4" t="s">
        <v>49</v>
      </c>
      <c r="B22" s="5" t="n">
        <v>1560000</v>
      </c>
      <c r="C22" s="5" t="n">
        <v>1200000</v>
      </c>
    </row>
    <row r="23" spans="1:3">
      <c r="A23" s="4" t="s">
        <v>50</v>
      </c>
      <c r="B23" s="5" t="n">
        <v>4119706</v>
      </c>
      <c r="C23" s="5" t="n">
        <v>3540840</v>
      </c>
    </row>
    <row r="24" spans="1:3">
      <c r="A24" s="3" t="s">
        <v>51</v>
      </c>
    </row>
    <row r="25" spans="1:3">
      <c r="A25" s="4" t="s">
        <v>52</v>
      </c>
      <c r="B25" s="5" t="n">
        <v>0</v>
      </c>
      <c r="C25" s="5" t="n">
        <v>0</v>
      </c>
    </row>
    <row r="26" spans="1:3">
      <c r="A26" s="4" t="s">
        <v>53</v>
      </c>
      <c r="B26" s="5" t="n">
        <v>1112</v>
      </c>
      <c r="C26" s="5" t="n">
        <v>963</v>
      </c>
    </row>
    <row r="27" spans="1:3">
      <c r="A27" s="4" t="s">
        <v>54</v>
      </c>
      <c r="B27" s="5" t="n">
        <v>34181692</v>
      </c>
      <c r="C27" s="5" t="n">
        <v>27560960</v>
      </c>
    </row>
    <row r="28" spans="1:3">
      <c r="A28" s="4" t="s">
        <v>55</v>
      </c>
      <c r="B28" s="5" t="n">
        <v>-28368195</v>
      </c>
      <c r="C28" s="5" t="n">
        <v>-22887046</v>
      </c>
    </row>
    <row r="29" spans="1:3">
      <c r="A29" s="4" t="s">
        <v>56</v>
      </c>
      <c r="B29" s="5" t="n">
        <v>-1170019</v>
      </c>
      <c r="C29" s="5" t="n">
        <v>-1461875</v>
      </c>
    </row>
    <row r="30" spans="1:3">
      <c r="A30" s="4" t="s">
        <v>57</v>
      </c>
      <c r="B30" s="5" t="n">
        <v>4644590</v>
      </c>
      <c r="C30" s="5" t="n">
        <v>3213002</v>
      </c>
    </row>
    <row r="31" spans="1:3">
      <c r="A31" s="4" t="s">
        <v>58</v>
      </c>
      <c r="B31" s="7" t="n">
        <v>8764296</v>
      </c>
      <c r="C31" s="7" t="n">
        <v>675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31</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8</v>
      </c>
    </row>
    <row r="2" spans="1:3">
      <c r="A2" s="3" t="s">
        <v>60</v>
      </c>
    </row>
    <row r="3" spans="1:3">
      <c r="A3" s="4" t="s">
        <v>61</v>
      </c>
      <c r="B3" s="8" t="n">
        <v>0.0001</v>
      </c>
      <c r="C3" s="8"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100000000</v>
      </c>
      <c r="C8" s="5" t="n">
        <v>100000000</v>
      </c>
    </row>
    <row r="9" spans="1:3">
      <c r="A9" s="4" t="s">
        <v>67</v>
      </c>
      <c r="B9" s="5" t="n">
        <v>11118160</v>
      </c>
      <c r="C9" s="5" t="n">
        <v>9631088</v>
      </c>
    </row>
    <row r="10" spans="1:3">
      <c r="A10" s="4" t="s">
        <v>68</v>
      </c>
      <c r="B10" s="5" t="n">
        <v>11118160</v>
      </c>
      <c r="C10" s="5" t="n">
        <v>9631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38</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43</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2</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9"/>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28</v>
      </c>
    </row>
    <row r="3" spans="1:3">
      <c r="A3" s="3" t="s">
        <v>253</v>
      </c>
    </row>
    <row r="4" spans="1:3">
      <c r="A4" s="4" t="s">
        <v>254</v>
      </c>
      <c r="B4" s="4" t="s">
        <v>255</v>
      </c>
    </row>
    <row r="5" spans="1:3">
      <c r="A5" s="4" t="s">
        <v>256</v>
      </c>
      <c r="B5" s="4" t="s">
        <v>257</v>
      </c>
    </row>
    <row r="6" spans="1:3">
      <c r="A6" s="4" t="s">
        <v>55</v>
      </c>
      <c r="B6" s="7" t="n">
        <v>-28368195</v>
      </c>
      <c r="C6" s="7" t="n">
        <v>-22887046</v>
      </c>
    </row>
    <row r="7" spans="1:3">
      <c r="A7" s="4" t="s">
        <v>258</v>
      </c>
      <c r="C7" s="7" t="n">
        <v>127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9</v>
      </c>
      <c r="B1" s="2" t="s">
        <v>2</v>
      </c>
      <c r="C1" s="2" t="s">
        <v>28</v>
      </c>
    </row>
    <row r="2" spans="1:3">
      <c r="A2" s="4" t="s">
        <v>157</v>
      </c>
      <c r="B2" s="7" t="n">
        <v>1560000</v>
      </c>
      <c r="C2" s="7" t="n">
        <v>1200000</v>
      </c>
    </row>
    <row r="3" spans="1:3">
      <c r="A3" s="10" t="n">
        <v>1</v>
      </c>
    </row>
    <row r="4" spans="1:3">
      <c r="A4" s="4" t="s">
        <v>157</v>
      </c>
      <c r="B4" s="5" t="n">
        <v>0</v>
      </c>
      <c r="C4" s="5" t="n">
        <v>0</v>
      </c>
    </row>
    <row r="5" spans="1:3">
      <c r="A5" s="10" t="n">
        <v>2</v>
      </c>
    </row>
    <row r="6" spans="1:3">
      <c r="A6" s="4" t="s">
        <v>157</v>
      </c>
      <c r="B6" s="5" t="n">
        <v>0</v>
      </c>
      <c r="C6" s="5" t="n">
        <v>0</v>
      </c>
    </row>
    <row r="7" spans="1:3">
      <c r="A7" s="10" t="n">
        <v>3</v>
      </c>
    </row>
    <row r="8" spans="1:3">
      <c r="A8" s="4" t="s">
        <v>157</v>
      </c>
      <c r="B8" s="7" t="n">
        <v>1560000</v>
      </c>
      <c r="C8" s="7"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60</v>
      </c>
      <c r="B1" s="2" t="s">
        <v>1</v>
      </c>
    </row>
    <row r="2" spans="1:2">
      <c r="B2" s="2" t="s">
        <v>261</v>
      </c>
    </row>
    <row r="3" spans="1:2">
      <c r="A3" s="3" t="s">
        <v>262</v>
      </c>
    </row>
    <row r="4" spans="1:2">
      <c r="A4" s="4" t="s">
        <v>263</v>
      </c>
      <c r="B4" s="7" t="n">
        <v>1200000</v>
      </c>
    </row>
    <row r="5" spans="1:2">
      <c r="A5" s="4" t="s">
        <v>264</v>
      </c>
      <c r="B5" s="5" t="n">
        <v>360000</v>
      </c>
    </row>
    <row r="6" spans="1:2">
      <c r="A6" s="4" t="s">
        <v>265</v>
      </c>
      <c r="B6" s="7" t="n">
        <v>15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6</v>
      </c>
      <c r="B1" s="2" t="s">
        <v>2</v>
      </c>
      <c r="C1" s="2" t="s">
        <v>28</v>
      </c>
    </row>
    <row r="2" spans="1:3">
      <c r="A2" s="4" t="s">
        <v>31</v>
      </c>
      <c r="B2" s="7" t="n">
        <v>978738</v>
      </c>
      <c r="C2" s="7" t="n">
        <v>961038</v>
      </c>
    </row>
    <row r="3" spans="1:3">
      <c r="A3" s="4" t="s">
        <v>162</v>
      </c>
      <c r="B3" s="5" t="n">
        <v>26010</v>
      </c>
      <c r="C3" s="5" t="n">
        <v>155187</v>
      </c>
    </row>
    <row r="4" spans="1:3">
      <c r="A4" s="4" t="s">
        <v>234</v>
      </c>
      <c r="B4" s="5" t="n">
        <v>645119</v>
      </c>
      <c r="C4" s="5" t="n">
        <v>0</v>
      </c>
    </row>
    <row r="5" spans="1:3">
      <c r="A5" s="10" t="n">
        <v>1</v>
      </c>
    </row>
    <row r="6" spans="1:3">
      <c r="A6" s="4" t="s">
        <v>31</v>
      </c>
      <c r="B6" s="5" t="n">
        <v>0</v>
      </c>
      <c r="C6" s="5" t="n">
        <v>0</v>
      </c>
    </row>
    <row r="7" spans="1:3">
      <c r="A7" s="4" t="s">
        <v>162</v>
      </c>
      <c r="B7" s="5" t="n">
        <v>0</v>
      </c>
      <c r="C7" s="5" t="n">
        <v>0</v>
      </c>
    </row>
    <row r="8" spans="1:3">
      <c r="A8" s="4" t="s">
        <v>234</v>
      </c>
      <c r="B8" s="5" t="n">
        <v>0</v>
      </c>
    </row>
    <row r="9" spans="1:3">
      <c r="A9" s="10" t="n">
        <v>2</v>
      </c>
    </row>
    <row r="10" spans="1:3">
      <c r="A10" s="4" t="s">
        <v>31</v>
      </c>
      <c r="B10" s="5" t="n">
        <v>0</v>
      </c>
      <c r="C10" s="5" t="n">
        <v>0</v>
      </c>
    </row>
    <row r="11" spans="1:3">
      <c r="A11" s="4" t="s">
        <v>162</v>
      </c>
      <c r="B11" s="5" t="n">
        <v>0</v>
      </c>
      <c r="C11" s="5" t="n">
        <v>0</v>
      </c>
    </row>
    <row r="12" spans="1:3">
      <c r="A12" s="4" t="s">
        <v>234</v>
      </c>
      <c r="B12" s="5" t="n">
        <v>0</v>
      </c>
    </row>
    <row r="13" spans="1:3">
      <c r="A13" s="10" t="n">
        <v>3</v>
      </c>
    </row>
    <row r="14" spans="1:3">
      <c r="A14" s="4" t="s">
        <v>31</v>
      </c>
      <c r="B14" s="5" t="n">
        <v>978738</v>
      </c>
      <c r="C14" s="5" t="n">
        <v>961038</v>
      </c>
    </row>
    <row r="15" spans="1:3">
      <c r="A15" s="4" t="s">
        <v>162</v>
      </c>
      <c r="B15" s="5" t="n">
        <v>26010</v>
      </c>
      <c r="C15" s="5" t="n">
        <v>155187</v>
      </c>
    </row>
    <row r="16" spans="1:3">
      <c r="A16" s="4" t="s">
        <v>234</v>
      </c>
      <c r="B16" s="5" t="n">
        <v>1045209</v>
      </c>
    </row>
    <row r="17" spans="1:3">
      <c r="A17" s="4" t="s">
        <v>267</v>
      </c>
    </row>
    <row r="18" spans="1:3">
      <c r="A18" s="4" t="s">
        <v>31</v>
      </c>
      <c r="B18" s="5" t="n">
        <v>978738</v>
      </c>
      <c r="C18" s="5" t="n">
        <v>961038</v>
      </c>
    </row>
    <row r="19" spans="1:3">
      <c r="A19" s="4" t="s">
        <v>162</v>
      </c>
      <c r="B19" s="5" t="n">
        <v>26010</v>
      </c>
      <c r="C19" s="7" t="n">
        <v>155187</v>
      </c>
    </row>
    <row r="20" spans="1:3">
      <c r="A20" s="4" t="s">
        <v>234</v>
      </c>
      <c r="B20" s="7" t="n">
        <v>10452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43422</v>
      </c>
      <c r="C4" s="7" t="n">
        <v>840662</v>
      </c>
      <c r="D4" s="7" t="n">
        <v>1277559</v>
      </c>
      <c r="E4" s="7" t="n">
        <v>1526237</v>
      </c>
    </row>
    <row r="5" spans="1:5">
      <c r="A5" s="4" t="s">
        <v>74</v>
      </c>
      <c r="B5" s="5" t="n">
        <v>1381013</v>
      </c>
      <c r="C5" s="5" t="n">
        <v>884310</v>
      </c>
      <c r="D5" s="5" t="n">
        <v>3555368</v>
      </c>
      <c r="E5" s="5" t="n">
        <v>1545951</v>
      </c>
    </row>
    <row r="6" spans="1:5">
      <c r="A6" s="4" t="s">
        <v>75</v>
      </c>
      <c r="B6" s="5" t="n">
        <v>260000</v>
      </c>
      <c r="C6" s="5" t="n">
        <v>0</v>
      </c>
      <c r="D6" s="5" t="n">
        <v>360000</v>
      </c>
      <c r="E6" s="5" t="n">
        <v>0</v>
      </c>
    </row>
    <row r="7" spans="1:5">
      <c r="A7" s="4" t="s">
        <v>76</v>
      </c>
      <c r="B7" s="5" t="n">
        <v>-2384435</v>
      </c>
      <c r="C7" s="5" t="n">
        <v>-1724972</v>
      </c>
      <c r="D7" s="5" t="n">
        <v>-5192927</v>
      </c>
      <c r="E7" s="5" t="n">
        <v>-3072188</v>
      </c>
    </row>
    <row r="8" spans="1:5">
      <c r="A8" s="3" t="s">
        <v>77</v>
      </c>
    </row>
    <row r="9" spans="1:5">
      <c r="A9" s="4" t="s">
        <v>78</v>
      </c>
      <c r="B9" s="5" t="n">
        <v>-287347</v>
      </c>
      <c r="C9" s="5" t="n">
        <v>-388063</v>
      </c>
      <c r="D9" s="5" t="n">
        <v>-288221</v>
      </c>
      <c r="E9" s="5" t="n">
        <v>-1101743</v>
      </c>
    </row>
    <row r="10" spans="1:5">
      <c r="A10" s="4" t="s">
        <v>79</v>
      </c>
      <c r="B10" s="5" t="n">
        <v>0</v>
      </c>
      <c r="C10" s="5" t="n">
        <v>-1657616</v>
      </c>
      <c r="D10" s="5" t="n">
        <v>0</v>
      </c>
      <c r="E10" s="5" t="n">
        <v>-1588040</v>
      </c>
    </row>
    <row r="11" spans="1:5">
      <c r="A11" s="4" t="s">
        <v>80</v>
      </c>
      <c r="B11" s="5" t="n">
        <v>-287347</v>
      </c>
      <c r="C11" s="5" t="n">
        <v>-2045679</v>
      </c>
      <c r="D11" s="5" t="n">
        <v>-288221</v>
      </c>
      <c r="E11" s="5" t="n">
        <v>-2689783</v>
      </c>
    </row>
    <row r="12" spans="1:5">
      <c r="A12" s="4" t="s">
        <v>81</v>
      </c>
      <c r="B12" s="5" t="n">
        <v>-2671782</v>
      </c>
      <c r="C12" s="5" t="n">
        <v>-3770651</v>
      </c>
      <c r="D12" s="5" t="n">
        <v>-5481148</v>
      </c>
      <c r="E12" s="5" t="n">
        <v>-5761971</v>
      </c>
    </row>
    <row r="13" spans="1:5">
      <c r="A13" s="4" t="s">
        <v>82</v>
      </c>
      <c r="B13" s="5" t="n">
        <v>0</v>
      </c>
      <c r="C13" s="5" t="n">
        <v>0</v>
      </c>
      <c r="D13" s="5" t="n">
        <v>0</v>
      </c>
      <c r="E13" s="5" t="n">
        <v>0</v>
      </c>
    </row>
    <row r="14" spans="1:5">
      <c r="A14" s="4" t="s">
        <v>83</v>
      </c>
      <c r="B14" s="5" t="n">
        <v>-2671782</v>
      </c>
      <c r="C14" s="5" t="n">
        <v>-3770651</v>
      </c>
      <c r="D14" s="5" t="n">
        <v>-5481148</v>
      </c>
      <c r="E14" s="5" t="n">
        <v>-5761971</v>
      </c>
    </row>
    <row r="15" spans="1:5">
      <c r="A15" s="3" t="s">
        <v>84</v>
      </c>
    </row>
    <row r="16" spans="1:5">
      <c r="A16" s="4" t="s">
        <v>85</v>
      </c>
      <c r="B16" s="5" t="n">
        <v>230170</v>
      </c>
      <c r="C16" s="5" t="n">
        <v>-125852</v>
      </c>
      <c r="D16" s="5" t="n">
        <v>291856</v>
      </c>
      <c r="E16" s="5" t="n">
        <v>68744</v>
      </c>
    </row>
    <row r="17" spans="1:5">
      <c r="A17" s="4" t="s">
        <v>86</v>
      </c>
      <c r="B17" s="7" t="n">
        <v>-2441612</v>
      </c>
      <c r="C17" s="7" t="n">
        <v>-3896503</v>
      </c>
      <c r="D17" s="7" t="n">
        <v>-5189292</v>
      </c>
      <c r="E17" s="7" t="n">
        <v>-5693227</v>
      </c>
    </row>
    <row r="18" spans="1:5">
      <c r="A18" s="4" t="s">
        <v>87</v>
      </c>
      <c r="B18" s="5" t="n">
        <v>10064713</v>
      </c>
      <c r="C18" s="5" t="n">
        <v>5999978</v>
      </c>
      <c r="D18" s="5" t="n">
        <v>9849098</v>
      </c>
      <c r="E18" s="5" t="n">
        <v>5362928</v>
      </c>
    </row>
    <row r="19" spans="1:5">
      <c r="A19" s="4" t="s">
        <v>88</v>
      </c>
      <c r="B19" s="9" t="n">
        <v>-0.27</v>
      </c>
      <c r="C19" s="9" t="n">
        <v>-0.63</v>
      </c>
      <c r="D19" s="9" t="n">
        <v>-0.5600000000000001</v>
      </c>
      <c r="E19" s="9" t="n">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8</v>
      </c>
      <c r="B1" s="2" t="s">
        <v>2</v>
      </c>
      <c r="C1" s="2" t="s">
        <v>28</v>
      </c>
    </row>
    <row r="2" spans="1:3">
      <c r="A2" s="3" t="s">
        <v>269</v>
      </c>
    </row>
    <row r="3" spans="1:3">
      <c r="A3" s="4" t="s">
        <v>270</v>
      </c>
      <c r="B3" s="7" t="n">
        <v>818695</v>
      </c>
      <c r="C3" s="7" t="n">
        <v>758305</v>
      </c>
    </row>
    <row r="4" spans="1:3">
      <c r="A4" s="4" t="s">
        <v>271</v>
      </c>
      <c r="B4" s="5" t="n">
        <v>160043</v>
      </c>
      <c r="C4" s="5" t="n">
        <v>202733</v>
      </c>
    </row>
    <row r="5" spans="1:3">
      <c r="A5" s="4" t="s">
        <v>31</v>
      </c>
      <c r="B5" s="7" t="n">
        <v>978738</v>
      </c>
      <c r="C5" s="7" t="n">
        <v>961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2</v>
      </c>
      <c r="B1" s="2" t="s">
        <v>2</v>
      </c>
      <c r="C1" s="2" t="s">
        <v>28</v>
      </c>
    </row>
    <row r="2" spans="1:3">
      <c r="A2" s="4" t="s">
        <v>273</v>
      </c>
      <c r="B2" s="7" t="n">
        <v>264502</v>
      </c>
      <c r="C2" s="7" t="n">
        <v>243498</v>
      </c>
    </row>
    <row r="3" spans="1:3">
      <c r="A3" s="4" t="s">
        <v>274</v>
      </c>
      <c r="B3" s="5" t="n">
        <v>-114289</v>
      </c>
      <c r="C3" s="5" t="n">
        <v>-91876</v>
      </c>
    </row>
    <row r="4" spans="1:3">
      <c r="A4" s="4" t="s">
        <v>275</v>
      </c>
      <c r="B4" s="5" t="n">
        <v>150213</v>
      </c>
      <c r="C4" s="5" t="n">
        <v>151622</v>
      </c>
    </row>
    <row r="5" spans="1:3">
      <c r="A5" s="4" t="s">
        <v>276</v>
      </c>
    </row>
    <row r="6" spans="1:3">
      <c r="A6" s="4" t="s">
        <v>273</v>
      </c>
      <c r="B6" s="5" t="n">
        <v>165611</v>
      </c>
      <c r="C6" s="5" t="n">
        <v>165611</v>
      </c>
    </row>
    <row r="7" spans="1:3">
      <c r="A7" s="4" t="s">
        <v>277</v>
      </c>
    </row>
    <row r="8" spans="1:3">
      <c r="A8" s="4" t="s">
        <v>273</v>
      </c>
      <c r="B8" s="5" t="n">
        <v>33394</v>
      </c>
      <c r="C8" s="5" t="n">
        <v>19718</v>
      </c>
    </row>
    <row r="9" spans="1:3">
      <c r="A9" s="4" t="s">
        <v>278</v>
      </c>
    </row>
    <row r="10" spans="1:3">
      <c r="A10" s="4" t="s">
        <v>273</v>
      </c>
      <c r="B10" s="5" t="n">
        <v>36334</v>
      </c>
      <c r="C10" s="5" t="n">
        <v>29006</v>
      </c>
    </row>
    <row r="11" spans="1:3">
      <c r="A11" s="4" t="s">
        <v>279</v>
      </c>
    </row>
    <row r="12" spans="1:3">
      <c r="A12" s="4" t="s">
        <v>273</v>
      </c>
      <c r="B12" s="7" t="n">
        <v>29163</v>
      </c>
      <c r="C12" s="7" t="n">
        <v>29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0</v>
      </c>
      <c r="B1" s="2" t="s">
        <v>70</v>
      </c>
      <c r="D1" s="2" t="s">
        <v>1</v>
      </c>
    </row>
    <row r="2" spans="1:5">
      <c r="B2" s="2" t="s">
        <v>2</v>
      </c>
      <c r="C2" s="2" t="s">
        <v>71</v>
      </c>
      <c r="D2" s="2" t="s">
        <v>2</v>
      </c>
      <c r="E2" s="2" t="s">
        <v>71</v>
      </c>
    </row>
    <row r="3" spans="1:5">
      <c r="A3" s="3" t="s">
        <v>281</v>
      </c>
    </row>
    <row r="4" spans="1:5">
      <c r="A4" s="4" t="s">
        <v>282</v>
      </c>
      <c r="B4" s="7" t="n">
        <v>12527</v>
      </c>
      <c r="C4" s="7" t="n">
        <v>11085</v>
      </c>
      <c r="D4" s="7" t="n">
        <v>23124</v>
      </c>
      <c r="E4" s="7" t="n">
        <v>219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3</v>
      </c>
      <c r="B1" s="2" t="s">
        <v>2</v>
      </c>
      <c r="C1" s="2" t="s">
        <v>28</v>
      </c>
    </row>
    <row r="2" spans="1:3">
      <c r="A2" s="4" t="s">
        <v>284</v>
      </c>
    </row>
    <row r="3" spans="1:3">
      <c r="A3" s="4" t="s">
        <v>285</v>
      </c>
      <c r="B3" s="7" t="n">
        <v>3385648</v>
      </c>
      <c r="C3" s="7" t="n">
        <v>3120991</v>
      </c>
    </row>
    <row r="4" spans="1:3">
      <c r="A4" s="4" t="s">
        <v>286</v>
      </c>
      <c r="B4" s="5" t="n">
        <v>-2059602</v>
      </c>
      <c r="C4" s="5" t="n">
        <v>-1586504</v>
      </c>
    </row>
    <row r="5" spans="1:3">
      <c r="A5" s="4" t="s">
        <v>287</v>
      </c>
      <c r="B5" s="5" t="n">
        <v>1326046</v>
      </c>
      <c r="C5" s="5" t="n">
        <v>1534487</v>
      </c>
    </row>
    <row r="6" spans="1:3">
      <c r="A6" s="4" t="s">
        <v>288</v>
      </c>
    </row>
    <row r="7" spans="1:3">
      <c r="A7" s="4" t="s">
        <v>285</v>
      </c>
      <c r="B7" s="5" t="n">
        <v>415000</v>
      </c>
      <c r="C7" s="5" t="n">
        <v>382560</v>
      </c>
    </row>
    <row r="8" spans="1:3">
      <c r="A8" s="4" t="s">
        <v>286</v>
      </c>
      <c r="B8" s="5" t="n">
        <v>-105191</v>
      </c>
      <c r="C8" s="5" t="n">
        <v>-81029</v>
      </c>
    </row>
    <row r="9" spans="1:3">
      <c r="A9" s="4" t="s">
        <v>287</v>
      </c>
      <c r="B9" s="7" t="n">
        <v>309809</v>
      </c>
      <c r="C9" s="7" t="n">
        <v>301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89</v>
      </c>
      <c r="B1" s="2" t="s">
        <v>261</v>
      </c>
    </row>
    <row r="2" spans="1:2">
      <c r="A2" s="3" t="s">
        <v>290</v>
      </c>
    </row>
    <row r="3" spans="1:2">
      <c r="A3" s="5" t="n">
        <v>2017</v>
      </c>
      <c r="B3" s="7" t="n">
        <v>355856</v>
      </c>
    </row>
    <row r="4" spans="1:2">
      <c r="A4" s="5" t="n">
        <v>2018</v>
      </c>
      <c r="B4" s="5" t="n">
        <v>711713</v>
      </c>
    </row>
    <row r="5" spans="1:2">
      <c r="A5" s="5" t="n">
        <v>2019</v>
      </c>
      <c r="B5" s="5" t="n">
        <v>344934</v>
      </c>
    </row>
    <row r="6" spans="1:2">
      <c r="A6" s="5" t="n">
        <v>2020</v>
      </c>
      <c r="B6" s="5" t="n">
        <v>34583</v>
      </c>
    </row>
    <row r="7" spans="1:2">
      <c r="A7" s="5" t="n">
        <v>2021</v>
      </c>
      <c r="B7" s="7" t="n">
        <v>345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91</v>
      </c>
      <c r="B1" s="2" t="s">
        <v>1</v>
      </c>
    </row>
    <row r="2" spans="1:2">
      <c r="B2" s="2" t="s">
        <v>261</v>
      </c>
    </row>
    <row r="3" spans="1:2">
      <c r="A3" s="3" t="s">
        <v>292</v>
      </c>
    </row>
    <row r="4" spans="1:2">
      <c r="A4" s="4" t="s">
        <v>293</v>
      </c>
      <c r="B4" s="7" t="n">
        <v>1767550</v>
      </c>
    </row>
    <row r="5" spans="1:2">
      <c r="A5" s="4" t="s">
        <v>294</v>
      </c>
      <c r="B5" s="5" t="n">
        <v>149886</v>
      </c>
    </row>
    <row r="6" spans="1:2">
      <c r="A6" s="4" t="s">
        <v>295</v>
      </c>
      <c r="B6" s="7" t="n">
        <v>1917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6</v>
      </c>
      <c r="B1" s="2" t="s">
        <v>70</v>
      </c>
      <c r="D1" s="2" t="s">
        <v>1</v>
      </c>
    </row>
    <row r="2" spans="1:5">
      <c r="B2" s="2" t="s">
        <v>2</v>
      </c>
      <c r="C2" s="2" t="s">
        <v>71</v>
      </c>
      <c r="D2" s="2" t="s">
        <v>2</v>
      </c>
      <c r="E2" s="2" t="s">
        <v>71</v>
      </c>
    </row>
    <row r="3" spans="1:5">
      <c r="A3" s="3" t="s">
        <v>297</v>
      </c>
    </row>
    <row r="4" spans="1:5">
      <c r="A4" s="4" t="s">
        <v>290</v>
      </c>
      <c r="B4" s="7" t="n">
        <v>171487</v>
      </c>
      <c r="C4" s="7" t="n">
        <v>176430</v>
      </c>
      <c r="D4" s="7" t="n">
        <v>355857</v>
      </c>
      <c r="E4" s="7" t="n">
        <v>3482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8</v>
      </c>
      <c r="B1" s="2" t="s">
        <v>2</v>
      </c>
      <c r="C1" s="2" t="s">
        <v>28</v>
      </c>
    </row>
    <row r="2" spans="1:3">
      <c r="A2" s="3" t="s">
        <v>299</v>
      </c>
    </row>
    <row r="3" spans="1:3">
      <c r="A3" s="4" t="s">
        <v>300</v>
      </c>
      <c r="B3" s="7" t="n">
        <v>773040</v>
      </c>
      <c r="C3" s="7" t="n">
        <v>1072358</v>
      </c>
    </row>
    <row r="4" spans="1:3">
      <c r="A4" s="4" t="s">
        <v>301</v>
      </c>
      <c r="B4" s="5" t="n">
        <v>250457</v>
      </c>
      <c r="C4" s="5" t="n">
        <v>325172</v>
      </c>
    </row>
    <row r="5" spans="1:3">
      <c r="A5" s="4" t="s">
        <v>302</v>
      </c>
      <c r="B5" s="7" t="n">
        <v>1023497</v>
      </c>
      <c r="C5" s="7" t="n">
        <v>1397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3</v>
      </c>
      <c r="B1" s="2" t="s">
        <v>1</v>
      </c>
      <c r="C1" s="2" t="s">
        <v>304</v>
      </c>
    </row>
    <row r="2" spans="1:3">
      <c r="B2" s="2" t="s">
        <v>2</v>
      </c>
      <c r="C2" s="2" t="s">
        <v>28</v>
      </c>
    </row>
    <row r="3" spans="1:3">
      <c r="A3" s="3" t="s">
        <v>305</v>
      </c>
    </row>
    <row r="4" spans="1:3">
      <c r="A4" s="4" t="s">
        <v>306</v>
      </c>
      <c r="B4" s="7" t="n">
        <v>1000000</v>
      </c>
      <c r="C4" s="7" t="n">
        <v>0</v>
      </c>
    </row>
    <row r="5" spans="1:3">
      <c r="A5" s="4" t="s">
        <v>307</v>
      </c>
      <c r="B5" s="5" t="n">
        <v>45209</v>
      </c>
      <c r="C5" s="5" t="n">
        <v>0</v>
      </c>
    </row>
    <row r="6" spans="1:3">
      <c r="A6" s="4" t="s">
        <v>308</v>
      </c>
      <c r="B6" s="5" t="n">
        <v>-153537</v>
      </c>
      <c r="C6" s="5" t="n">
        <v>0</v>
      </c>
    </row>
    <row r="7" spans="1:3">
      <c r="A7" s="4" t="s">
        <v>309</v>
      </c>
      <c r="B7" s="5" t="n">
        <v>-246553</v>
      </c>
      <c r="C7" s="5" t="n">
        <v>0</v>
      </c>
    </row>
    <row r="8" spans="1:3">
      <c r="A8" s="4" t="s">
        <v>310</v>
      </c>
      <c r="B8" s="7" t="n">
        <v>645119</v>
      </c>
      <c r="C8"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1</v>
      </c>
      <c r="B1" s="2" t="s">
        <v>2</v>
      </c>
      <c r="C1" s="2" t="s">
        <v>28</v>
      </c>
    </row>
    <row r="2" spans="1:3">
      <c r="A2" s="3" t="s">
        <v>312</v>
      </c>
    </row>
    <row r="3" spans="1:3">
      <c r="A3" s="4" t="s">
        <v>68</v>
      </c>
      <c r="B3" s="5" t="n">
        <v>11118160</v>
      </c>
      <c r="C3" s="5" t="n">
        <v>9631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8"/>
    <col customWidth="1" max="3" min="3" width="13"/>
    <col customWidth="1" max="4" min="4" width="27"/>
    <col customWidth="1" max="5" min="5" width="20"/>
    <col customWidth="1" max="6" min="6" width="37"/>
    <col customWidth="1" max="7" min="7" width="12"/>
  </cols>
  <sheetData>
    <row r="1" spans="1:7">
      <c r="A1" s="1" t="s">
        <v>89</v>
      </c>
      <c r="B1" s="2" t="s">
        <v>90</v>
      </c>
      <c r="C1" s="2" t="s">
        <v>91</v>
      </c>
      <c r="D1" s="2" t="s">
        <v>92</v>
      </c>
      <c r="E1" s="2" t="s">
        <v>93</v>
      </c>
      <c r="F1" s="2" t="s">
        <v>94</v>
      </c>
      <c r="G1" s="2" t="s">
        <v>95</v>
      </c>
    </row>
    <row r="2" spans="1:7">
      <c r="A2" s="4" t="s">
        <v>96</v>
      </c>
      <c r="B2" s="5" t="n">
        <v>71</v>
      </c>
      <c r="C2" s="5" t="n">
        <v>4296979</v>
      </c>
    </row>
    <row r="3" spans="1:7">
      <c r="A3" s="4" t="s">
        <v>97</v>
      </c>
      <c r="B3" s="7" t="n">
        <v>3479000</v>
      </c>
      <c r="C3" s="7" t="n">
        <v>430</v>
      </c>
      <c r="D3" s="7" t="n">
        <v>2532188</v>
      </c>
      <c r="E3" s="7" t="n">
        <v>-8295384</v>
      </c>
      <c r="F3" s="7" t="n">
        <v>-1346064</v>
      </c>
      <c r="G3" s="7" t="n">
        <v>-3629830</v>
      </c>
    </row>
    <row r="4" spans="1:7">
      <c r="A4" s="4" t="s">
        <v>98</v>
      </c>
      <c r="B4" s="5" t="n">
        <v>-71</v>
      </c>
      <c r="C4" s="5" t="n">
        <v>1731949</v>
      </c>
    </row>
    <row r="5" spans="1:7">
      <c r="A5" s="4" t="s">
        <v>99</v>
      </c>
      <c r="B5" s="7" t="n">
        <v>-3479000</v>
      </c>
      <c r="C5" s="7" t="n">
        <v>173</v>
      </c>
      <c r="D5" s="5" t="n">
        <v>3478827</v>
      </c>
      <c r="G5" s="5" t="n">
        <v>0</v>
      </c>
    </row>
    <row r="6" spans="1:7">
      <c r="A6" s="4" t="s">
        <v>100</v>
      </c>
      <c r="D6" s="5" t="n">
        <v>55097</v>
      </c>
      <c r="G6" s="5" t="n">
        <v>55097</v>
      </c>
    </row>
    <row r="7" spans="1:7">
      <c r="A7" s="4" t="s">
        <v>101</v>
      </c>
      <c r="D7" s="5" t="n">
        <v>33357</v>
      </c>
      <c r="G7" s="5" t="n">
        <v>33357</v>
      </c>
    </row>
    <row r="8" spans="1:7">
      <c r="A8" s="4" t="s">
        <v>85</v>
      </c>
      <c r="F8" s="5" t="n">
        <v>68744</v>
      </c>
      <c r="G8" s="5" t="n">
        <v>68744</v>
      </c>
    </row>
    <row r="9" spans="1:7">
      <c r="A9" s="4" t="s">
        <v>83</v>
      </c>
      <c r="E9" s="5" t="n">
        <v>-5761971</v>
      </c>
      <c r="G9" s="5" t="n">
        <v>-5761971</v>
      </c>
    </row>
    <row r="10" spans="1:7">
      <c r="A10" s="4" t="s">
        <v>102</v>
      </c>
      <c r="B10" s="5" t="n">
        <v>0</v>
      </c>
      <c r="C10" s="5" t="n">
        <v>6028928</v>
      </c>
    </row>
    <row r="11" spans="1:7">
      <c r="A11" s="4" t="s">
        <v>103</v>
      </c>
      <c r="B11" s="7" t="n">
        <v>0</v>
      </c>
      <c r="C11" s="7" t="n">
        <v>603</v>
      </c>
      <c r="D11" s="5" t="n">
        <v>6099469</v>
      </c>
      <c r="E11" s="5" t="n">
        <v>-14057354</v>
      </c>
      <c r="F11" s="5" t="n">
        <v>-1277320</v>
      </c>
      <c r="G11" s="5" t="n">
        <v>-9234602</v>
      </c>
    </row>
    <row r="12" spans="1:7">
      <c r="A12" s="4" t="s">
        <v>104</v>
      </c>
      <c r="B12" s="5" t="n">
        <v>0</v>
      </c>
      <c r="C12" s="5" t="n">
        <v>9631088</v>
      </c>
    </row>
    <row r="13" spans="1:7">
      <c r="A13" s="4" t="s">
        <v>105</v>
      </c>
      <c r="B13" s="7" t="n">
        <v>0</v>
      </c>
      <c r="C13" s="7" t="n">
        <v>963</v>
      </c>
      <c r="D13" s="5" t="n">
        <v>27560960</v>
      </c>
      <c r="E13" s="5" t="n">
        <v>-22887046</v>
      </c>
      <c r="F13" s="5" t="n">
        <v>-1461875</v>
      </c>
      <c r="G13" s="5" t="n">
        <v>3213002</v>
      </c>
    </row>
    <row r="14" spans="1:7">
      <c r="A14" s="4" t="s">
        <v>106</v>
      </c>
      <c r="C14" s="5" t="n">
        <v>1428572</v>
      </c>
    </row>
    <row r="15" spans="1:7">
      <c r="A15" s="4" t="s">
        <v>107</v>
      </c>
      <c r="C15" s="7" t="n">
        <v>143</v>
      </c>
      <c r="D15" s="5" t="n">
        <v>4645082</v>
      </c>
      <c r="G15" s="5" t="n">
        <v>4645225</v>
      </c>
    </row>
    <row r="16" spans="1:7">
      <c r="A16" s="4" t="s">
        <v>108</v>
      </c>
      <c r="D16" s="5" t="n">
        <v>551333</v>
      </c>
      <c r="G16" s="5" t="n">
        <v>551333</v>
      </c>
    </row>
    <row r="17" spans="1:7">
      <c r="A17" s="4" t="s">
        <v>109</v>
      </c>
      <c r="C17" s="5" t="n">
        <v>58500</v>
      </c>
    </row>
    <row r="18" spans="1:7">
      <c r="A18" s="4" t="s">
        <v>110</v>
      </c>
      <c r="C18" s="7" t="n">
        <v>6</v>
      </c>
      <c r="D18" s="5" t="n">
        <v>221479</v>
      </c>
      <c r="G18" s="5" t="n">
        <v>221485</v>
      </c>
    </row>
    <row r="19" spans="1:7">
      <c r="A19" s="4" t="s">
        <v>100</v>
      </c>
      <c r="D19" s="5" t="n">
        <v>560902</v>
      </c>
      <c r="G19" s="5" t="n">
        <v>560902</v>
      </c>
    </row>
    <row r="20" spans="1:7">
      <c r="A20" s="4" t="s">
        <v>111</v>
      </c>
      <c r="D20" s="5" t="n">
        <v>246347</v>
      </c>
      <c r="G20" s="5" t="n">
        <v>246347</v>
      </c>
    </row>
    <row r="21" spans="1:7">
      <c r="A21" s="4" t="s">
        <v>101</v>
      </c>
      <c r="D21" s="5" t="n">
        <v>395589</v>
      </c>
      <c r="G21" s="5" t="n">
        <v>395589</v>
      </c>
    </row>
    <row r="22" spans="1:7">
      <c r="A22" s="4" t="s">
        <v>85</v>
      </c>
      <c r="F22" s="5" t="n">
        <v>291856</v>
      </c>
      <c r="G22" s="5" t="n">
        <v>291856</v>
      </c>
    </row>
    <row r="23" spans="1:7">
      <c r="A23" s="4" t="s">
        <v>83</v>
      </c>
      <c r="E23" s="5" t="n">
        <v>-5481148</v>
      </c>
      <c r="G23" s="5" t="n">
        <v>-5481148</v>
      </c>
    </row>
    <row r="24" spans="1:7">
      <c r="A24" s="4" t="s">
        <v>112</v>
      </c>
      <c r="B24" s="5" t="n">
        <v>0</v>
      </c>
      <c r="C24" s="5" t="n">
        <v>11118160</v>
      </c>
    </row>
    <row r="25" spans="1:7">
      <c r="A25" s="4" t="s">
        <v>113</v>
      </c>
      <c r="B25" s="7" t="n">
        <v>0</v>
      </c>
      <c r="C25" s="7" t="n">
        <v>1112</v>
      </c>
      <c r="D25" s="7" t="n">
        <v>34181692</v>
      </c>
      <c r="E25" s="7" t="n">
        <v>-28368195</v>
      </c>
      <c r="F25" s="7" t="n">
        <v>-1170019</v>
      </c>
      <c r="G25" s="7" t="n">
        <v>46445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3</v>
      </c>
      <c r="B1" s="2" t="s">
        <v>1</v>
      </c>
    </row>
    <row r="2" spans="1:3">
      <c r="B2" s="2" t="s">
        <v>2</v>
      </c>
      <c r="C2" s="2" t="s">
        <v>71</v>
      </c>
    </row>
    <row r="3" spans="1:3">
      <c r="A3" s="4" t="s">
        <v>314</v>
      </c>
      <c r="B3" s="5" t="n">
        <v>1858340</v>
      </c>
      <c r="C3" s="5" t="n">
        <v>662474</v>
      </c>
    </row>
    <row r="4" spans="1:3">
      <c r="A4" s="4" t="s">
        <v>315</v>
      </c>
      <c r="B4" s="5" t="n">
        <v>1920781</v>
      </c>
      <c r="C4" s="5" t="n">
        <v>407570</v>
      </c>
    </row>
    <row r="5" spans="1:3">
      <c r="A5" s="4" t="s">
        <v>316</v>
      </c>
      <c r="B5" s="5" t="n">
        <v>0</v>
      </c>
      <c r="C5" s="5" t="n">
        <v>0</v>
      </c>
    </row>
    <row r="6" spans="1:3">
      <c r="A6" s="4" t="s">
        <v>317</v>
      </c>
      <c r="B6" s="5" t="n">
        <v>0</v>
      </c>
      <c r="C6" s="5" t="n">
        <v>0</v>
      </c>
    </row>
    <row r="7" spans="1:3">
      <c r="A7" s="4" t="s">
        <v>318</v>
      </c>
      <c r="B7" s="5" t="n">
        <v>3779121</v>
      </c>
      <c r="C7" s="5" t="n">
        <v>1070044</v>
      </c>
    </row>
    <row r="8" spans="1:3">
      <c r="A8" s="4" t="s">
        <v>319</v>
      </c>
      <c r="C8" s="9" t="n">
        <v>7.37</v>
      </c>
    </row>
    <row r="9" spans="1:3">
      <c r="A9" s="4" t="s">
        <v>320</v>
      </c>
      <c r="C9" s="11" t="n">
        <v>5.58</v>
      </c>
    </row>
    <row r="10" spans="1:3">
      <c r="A10" s="4" t="s">
        <v>321</v>
      </c>
      <c r="B10" s="7" t="n">
        <v>0</v>
      </c>
      <c r="C10" s="5" t="n">
        <v>0</v>
      </c>
    </row>
    <row r="11" spans="1:3">
      <c r="A11" s="4" t="s">
        <v>322</v>
      </c>
      <c r="B11" s="5" t="n">
        <v>0</v>
      </c>
      <c r="C11" s="5" t="n">
        <v>0</v>
      </c>
    </row>
    <row r="12" spans="1:3">
      <c r="A12" s="4" t="s">
        <v>323</v>
      </c>
      <c r="B12" s="11" t="n">
        <v>5.66</v>
      </c>
      <c r="C12" s="11" t="n">
        <v>7.37</v>
      </c>
    </row>
    <row r="13" spans="1:3">
      <c r="A13" s="4" t="s">
        <v>324</v>
      </c>
      <c r="B13" s="11" t="n">
        <v>5.16</v>
      </c>
      <c r="C13" s="11" t="n">
        <v>5.58</v>
      </c>
    </row>
    <row r="14" spans="1:3">
      <c r="A14" s="4" t="s">
        <v>325</v>
      </c>
      <c r="B14" s="5" t="n">
        <v>0</v>
      </c>
      <c r="C14" s="5" t="n">
        <v>0</v>
      </c>
    </row>
    <row r="15" spans="1:3">
      <c r="A15" s="4" t="s">
        <v>326</v>
      </c>
      <c r="B15" s="5" t="n">
        <v>0</v>
      </c>
      <c r="C15" s="5" t="n">
        <v>0</v>
      </c>
    </row>
    <row r="16" spans="1:3">
      <c r="A16" s="4" t="s">
        <v>327</v>
      </c>
      <c r="B16" s="11" t="n">
        <v>5.41</v>
      </c>
      <c r="C16" s="11" t="n">
        <v>5.75</v>
      </c>
    </row>
    <row r="17" spans="1:3">
      <c r="A17" s="4" t="s">
        <v>328</v>
      </c>
    </row>
    <row r="18" spans="1:3">
      <c r="A18" s="4" t="s">
        <v>319</v>
      </c>
      <c r="B18" s="11" t="n">
        <v>4.76</v>
      </c>
    </row>
    <row r="19" spans="1:3">
      <c r="A19" s="4" t="s">
        <v>320</v>
      </c>
      <c r="B19" s="11" t="n">
        <v>3.53</v>
      </c>
    </row>
    <row r="20" spans="1:3">
      <c r="A20" s="4" t="s">
        <v>329</v>
      </c>
      <c r="B20" s="11" t="n">
        <v>3.53</v>
      </c>
      <c r="C20" s="11" t="n">
        <v>5.58</v>
      </c>
    </row>
    <row r="21" spans="1:3">
      <c r="A21" s="4" t="s">
        <v>330</v>
      </c>
    </row>
    <row r="22" spans="1:3">
      <c r="A22" s="4" t="s">
        <v>319</v>
      </c>
      <c r="B22" s="11" t="n">
        <v>7.37</v>
      </c>
    </row>
    <row r="23" spans="1:3">
      <c r="A23" s="4" t="s">
        <v>320</v>
      </c>
      <c r="B23" s="11" t="n">
        <v>6.5</v>
      </c>
    </row>
    <row r="24" spans="1:3">
      <c r="A24" s="4" t="s">
        <v>329</v>
      </c>
      <c r="B24" s="9" t="n">
        <v>7.37</v>
      </c>
      <c r="C24" s="9" t="n">
        <v>7.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30"/>
  </cols>
  <sheetData>
    <row r="1" spans="1:2">
      <c r="A1" s="1" t="s">
        <v>331</v>
      </c>
      <c r="B1" s="2" t="s">
        <v>1</v>
      </c>
    </row>
    <row r="2" spans="1:2">
      <c r="B2" s="2" t="s">
        <v>332</v>
      </c>
    </row>
    <row r="3" spans="1:2">
      <c r="A3" s="4" t="s">
        <v>333</v>
      </c>
      <c r="B3" s="5" t="n">
        <v>3779121</v>
      </c>
    </row>
    <row r="4" spans="1:2">
      <c r="A4" s="4" t="s">
        <v>334</v>
      </c>
      <c r="B4" s="4" t="s">
        <v>335</v>
      </c>
    </row>
    <row r="5" spans="1:2">
      <c r="A5" s="4" t="s">
        <v>336</v>
      </c>
      <c r="B5" s="9" t="n">
        <v>5.41</v>
      </c>
    </row>
    <row r="6" spans="1:2">
      <c r="A6" s="12" t="n">
        <v>1</v>
      </c>
    </row>
    <row r="7" spans="1:2">
      <c r="A7" s="4" t="s">
        <v>337</v>
      </c>
      <c r="B7" s="4" t="s">
        <v>338</v>
      </c>
    </row>
    <row r="8" spans="1:2">
      <c r="A8" s="4" t="s">
        <v>333</v>
      </c>
      <c r="B8" s="5" t="n">
        <v>407144</v>
      </c>
    </row>
    <row r="9" spans="1:2">
      <c r="A9" s="4" t="s">
        <v>334</v>
      </c>
      <c r="B9" s="4" t="s">
        <v>339</v>
      </c>
    </row>
    <row r="10" spans="1:2">
      <c r="A10" s="12" t="n">
        <v>2</v>
      </c>
    </row>
    <row r="11" spans="1:2">
      <c r="A11" s="4" t="s">
        <v>337</v>
      </c>
      <c r="B11" s="4" t="s">
        <v>340</v>
      </c>
    </row>
    <row r="12" spans="1:2">
      <c r="A12" s="4" t="s">
        <v>333</v>
      </c>
      <c r="B12" s="5" t="n">
        <v>2035603</v>
      </c>
    </row>
    <row r="13" spans="1:2">
      <c r="A13" s="4" t="s">
        <v>334</v>
      </c>
      <c r="B13" s="4" t="s">
        <v>341</v>
      </c>
    </row>
    <row r="14" spans="1:2">
      <c r="A14" s="12" t="n">
        <v>3</v>
      </c>
    </row>
    <row r="15" spans="1:2">
      <c r="A15" s="4" t="s">
        <v>337</v>
      </c>
      <c r="B15" s="4" t="s">
        <v>342</v>
      </c>
    </row>
    <row r="16" spans="1:2">
      <c r="A16" s="4" t="s">
        <v>333</v>
      </c>
      <c r="B16" s="5" t="n">
        <v>1235051</v>
      </c>
    </row>
    <row r="17" spans="1:2">
      <c r="A17" s="4" t="s">
        <v>334</v>
      </c>
      <c r="B17" s="4" t="s">
        <v>343</v>
      </c>
    </row>
    <row r="18" spans="1:2">
      <c r="A18" s="12" t="n">
        <v>4</v>
      </c>
    </row>
    <row r="19" spans="1:2">
      <c r="A19" s="4" t="s">
        <v>337</v>
      </c>
      <c r="B19" s="4" t="s">
        <v>344</v>
      </c>
    </row>
    <row r="20" spans="1:2">
      <c r="A20" s="4" t="s">
        <v>333</v>
      </c>
      <c r="B20" s="5" t="n">
        <v>101323</v>
      </c>
    </row>
    <row r="21" spans="1:2">
      <c r="A21" s="4" t="s">
        <v>334</v>
      </c>
      <c r="B21"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15"/>
    <col customWidth="1" max="3" min="3" width="14"/>
  </cols>
  <sheetData>
    <row r="1" spans="1:3">
      <c r="A1" s="1" t="s">
        <v>346</v>
      </c>
      <c r="B1" s="2" t="s">
        <v>1</v>
      </c>
    </row>
    <row r="2" spans="1:3">
      <c r="B2" s="2" t="s">
        <v>2</v>
      </c>
      <c r="C2" s="2" t="s">
        <v>71</v>
      </c>
    </row>
    <row r="3" spans="1:3">
      <c r="A3" s="4" t="s">
        <v>347</v>
      </c>
      <c r="B3" s="4" t="s">
        <v>348</v>
      </c>
      <c r="C3" s="4" t="s">
        <v>348</v>
      </c>
    </row>
    <row r="4" spans="1:3">
      <c r="A4" s="4" t="s">
        <v>349</v>
      </c>
      <c r="B4" s="4" t="s">
        <v>350</v>
      </c>
      <c r="C4" s="4" t="s">
        <v>351</v>
      </c>
    </row>
    <row r="5" spans="1:3">
      <c r="A5" s="4" t="s">
        <v>352</v>
      </c>
      <c r="C5" s="4" t="s">
        <v>353</v>
      </c>
    </row>
    <row r="6" spans="1:3">
      <c r="A6" s="4" t="s">
        <v>354</v>
      </c>
      <c r="B6" s="4" t="s">
        <v>355</v>
      </c>
      <c r="C6" s="4" t="s">
        <v>355</v>
      </c>
    </row>
    <row r="7" spans="1:3">
      <c r="A7" s="4" t="s">
        <v>328</v>
      </c>
    </row>
    <row r="8" spans="1:3">
      <c r="A8" s="4" t="s">
        <v>352</v>
      </c>
      <c r="B8" s="4" t="s">
        <v>356</v>
      </c>
    </row>
    <row r="9" spans="1:3">
      <c r="A9" s="4" t="s">
        <v>330</v>
      </c>
    </row>
    <row r="10" spans="1:3">
      <c r="A10" s="4" t="s">
        <v>352</v>
      </c>
      <c r="B10" s="4" t="s">
        <v>3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58</v>
      </c>
      <c r="B1" s="2" t="s">
        <v>1</v>
      </c>
    </row>
    <row r="2" spans="1:3">
      <c r="B2" s="2" t="s">
        <v>2</v>
      </c>
      <c r="C2" s="2" t="s">
        <v>71</v>
      </c>
    </row>
    <row r="3" spans="1:3">
      <c r="A3" s="4" t="s">
        <v>347</v>
      </c>
      <c r="B3" s="4" t="s">
        <v>348</v>
      </c>
      <c r="C3" s="4" t="s">
        <v>348</v>
      </c>
    </row>
    <row r="4" spans="1:3">
      <c r="A4" s="4" t="s">
        <v>349</v>
      </c>
      <c r="B4" s="4" t="s">
        <v>350</v>
      </c>
      <c r="C4" s="4" t="s">
        <v>351</v>
      </c>
    </row>
    <row r="5" spans="1:3">
      <c r="A5" s="4" t="s">
        <v>352</v>
      </c>
      <c r="C5" s="4" t="s">
        <v>353</v>
      </c>
    </row>
    <row r="6" spans="1:3">
      <c r="A6" s="4" t="s">
        <v>354</v>
      </c>
      <c r="B6" s="4" t="s">
        <v>355</v>
      </c>
      <c r="C6" s="4" t="s">
        <v>355</v>
      </c>
    </row>
    <row r="7" spans="1:3">
      <c r="A7" s="4" t="s">
        <v>359</v>
      </c>
    </row>
    <row r="8" spans="1:3">
      <c r="A8" s="4" t="s">
        <v>347</v>
      </c>
      <c r="B8" s="4" t="s">
        <v>360</v>
      </c>
    </row>
    <row r="9" spans="1:3">
      <c r="A9" s="4" t="s">
        <v>349</v>
      </c>
      <c r="B9" s="4" t="s">
        <v>361</v>
      </c>
    </row>
    <row r="10" spans="1:3">
      <c r="A10" s="4" t="s">
        <v>352</v>
      </c>
      <c r="B10" s="4" t="s">
        <v>355</v>
      </c>
    </row>
    <row r="11" spans="1:3">
      <c r="A11" s="4" t="s">
        <v>354</v>
      </c>
      <c r="B11" s="4" t="s">
        <v>3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37"/>
  </cols>
  <sheetData>
    <row r="1" spans="1:2">
      <c r="A1" s="1" t="s">
        <v>362</v>
      </c>
      <c r="B1" s="2" t="s">
        <v>1</v>
      </c>
    </row>
    <row r="2" spans="1:2">
      <c r="B2" s="2" t="s">
        <v>363</v>
      </c>
    </row>
    <row r="3" spans="1:2">
      <c r="A3" s="3" t="s">
        <v>364</v>
      </c>
    </row>
    <row r="4" spans="1:2">
      <c r="A4" s="4" t="s">
        <v>365</v>
      </c>
      <c r="B4" s="5" t="n">
        <v>0</v>
      </c>
    </row>
    <row r="5" spans="1:2">
      <c r="A5" s="4" t="s">
        <v>366</v>
      </c>
      <c r="B5" s="5" t="n">
        <v>190000</v>
      </c>
    </row>
    <row r="6" spans="1:2">
      <c r="A6" s="4" t="s">
        <v>367</v>
      </c>
      <c r="B6" s="5" t="n">
        <v>0</v>
      </c>
    </row>
    <row r="7" spans="1:2">
      <c r="A7" s="4" t="s">
        <v>368</v>
      </c>
      <c r="B7" s="5" t="n">
        <v>0</v>
      </c>
    </row>
    <row r="8" spans="1:2">
      <c r="A8" s="4" t="s">
        <v>369</v>
      </c>
      <c r="B8" s="5" t="n">
        <v>190000</v>
      </c>
    </row>
    <row r="9" spans="1:2">
      <c r="A9" s="4" t="s">
        <v>370</v>
      </c>
      <c r="B9" s="5" t="n">
        <v>142500</v>
      </c>
    </row>
    <row r="10" spans="1:2">
      <c r="A10" s="4" t="s">
        <v>371</v>
      </c>
      <c r="B10" s="7" t="n">
        <v>0</v>
      </c>
    </row>
    <row r="11" spans="1:2">
      <c r="A11" s="4" t="s">
        <v>372</v>
      </c>
      <c r="B11" s="11" t="n">
        <v>4.48</v>
      </c>
    </row>
    <row r="12" spans="1:2">
      <c r="A12" s="4" t="s">
        <v>373</v>
      </c>
      <c r="B12" s="5" t="n">
        <v>0</v>
      </c>
    </row>
    <row r="13" spans="1:2">
      <c r="A13" s="4" t="s">
        <v>374</v>
      </c>
      <c r="B13" s="5" t="n">
        <v>0</v>
      </c>
    </row>
    <row r="14" spans="1:2">
      <c r="A14" s="4" t="s">
        <v>375</v>
      </c>
      <c r="B14" s="11" t="n">
        <v>4.48</v>
      </c>
    </row>
    <row r="15" spans="1:2">
      <c r="A15" s="4" t="s">
        <v>376</v>
      </c>
      <c r="B15" s="9" t="n">
        <v>4.48</v>
      </c>
    </row>
    <row r="16" spans="1:2">
      <c r="A16" s="4" t="s">
        <v>377</v>
      </c>
      <c r="B16" s="4" t="s">
        <v>378</v>
      </c>
    </row>
    <row r="17" spans="1:2">
      <c r="A17" s="4" t="s">
        <v>379</v>
      </c>
      <c r="B17" s="4" t="s">
        <v>378</v>
      </c>
    </row>
    <row r="18" spans="1:2">
      <c r="A18" s="4" t="s">
        <v>380</v>
      </c>
      <c r="B18" s="4" t="s">
        <v>378</v>
      </c>
    </row>
    <row r="19" spans="1:2">
      <c r="A19" s="4" t="s">
        <v>381</v>
      </c>
      <c r="B19" s="7" t="n">
        <v>0</v>
      </c>
    </row>
    <row r="20" spans="1:2">
      <c r="A20" s="4" t="s">
        <v>382</v>
      </c>
      <c r="B20" s="5" t="n">
        <v>0</v>
      </c>
    </row>
    <row r="21" spans="1:2">
      <c r="A21" s="4" t="s">
        <v>383</v>
      </c>
      <c r="B21"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84</v>
      </c>
      <c r="B1" s="2" t="s">
        <v>70</v>
      </c>
      <c r="D1" s="2" t="s">
        <v>1</v>
      </c>
    </row>
    <row r="2" spans="1:5">
      <c r="B2" s="2" t="s">
        <v>2</v>
      </c>
      <c r="C2" s="2" t="s">
        <v>71</v>
      </c>
      <c r="D2" s="2" t="s">
        <v>2</v>
      </c>
      <c r="E2" s="2" t="s">
        <v>71</v>
      </c>
    </row>
    <row r="3" spans="1:5">
      <c r="A3" s="4" t="s">
        <v>78</v>
      </c>
      <c r="B3" s="7" t="n">
        <v>287347</v>
      </c>
      <c r="C3" s="7" t="n">
        <v>388063</v>
      </c>
      <c r="D3" s="7" t="n">
        <v>288221</v>
      </c>
      <c r="E3" s="7" t="n">
        <v>1101743</v>
      </c>
    </row>
    <row r="4" spans="1:5">
      <c r="A4" s="4" t="s">
        <v>385</v>
      </c>
    </row>
    <row r="5" spans="1:5">
      <c r="A5" s="4" t="s">
        <v>78</v>
      </c>
      <c r="B5" s="7" t="n">
        <v>287055</v>
      </c>
      <c r="C5" s="7" t="n">
        <v>385370</v>
      </c>
      <c r="D5" s="7" t="n">
        <v>287055</v>
      </c>
      <c r="E5" s="7" t="n">
        <v>10963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386</v>
      </c>
      <c r="B1" s="2" t="s">
        <v>261</v>
      </c>
    </row>
    <row r="2" spans="1:2">
      <c r="A2" s="3" t="s">
        <v>183</v>
      </c>
    </row>
    <row r="3" spans="1:2">
      <c r="A3" s="4" t="s">
        <v>387</v>
      </c>
      <c r="B3" s="7" t="n">
        <v>63730</v>
      </c>
    </row>
    <row r="4" spans="1:2">
      <c r="A4" s="5" t="n">
        <v>2018</v>
      </c>
      <c r="B4" s="5" t="n">
        <v>87928</v>
      </c>
    </row>
    <row r="5" spans="1:2">
      <c r="A5" s="5" t="n">
        <v>2019</v>
      </c>
      <c r="B5" s="5" t="n">
        <v>77528</v>
      </c>
    </row>
    <row r="6" spans="1:2">
      <c r="A6" s="5" t="n">
        <v>2020</v>
      </c>
      <c r="B6" s="7" t="n">
        <v>775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8</v>
      </c>
      <c r="B1" s="2" t="s">
        <v>2</v>
      </c>
      <c r="C1" s="2" t="s">
        <v>28</v>
      </c>
    </row>
    <row r="2" spans="1:3">
      <c r="A2" s="4" t="s">
        <v>389</v>
      </c>
      <c r="B2" s="7" t="n">
        <v>10212000</v>
      </c>
      <c r="C2" s="7" t="n">
        <v>7875000</v>
      </c>
    </row>
    <row r="3" spans="1:3">
      <c r="A3" s="4" t="s">
        <v>390</v>
      </c>
      <c r="B3" s="5" t="n">
        <v>-10212000</v>
      </c>
      <c r="C3" s="5" t="n">
        <v>-7875000</v>
      </c>
    </row>
    <row r="4" spans="1:3">
      <c r="A4" s="4" t="s">
        <v>391</v>
      </c>
      <c r="B4" s="5" t="n">
        <v>10673000</v>
      </c>
      <c r="C4" s="7" t="n">
        <v>8374000</v>
      </c>
    </row>
    <row r="5" spans="1:3">
      <c r="A5" s="4" t="s">
        <v>392</v>
      </c>
    </row>
    <row r="6" spans="1:3">
      <c r="A6" s="4" t="s">
        <v>391</v>
      </c>
      <c r="B6" s="5" t="n">
        <v>11820000</v>
      </c>
    </row>
    <row r="7" spans="1:3">
      <c r="A7" s="4" t="s">
        <v>393</v>
      </c>
    </row>
    <row r="8" spans="1:3">
      <c r="A8" s="4" t="s">
        <v>391</v>
      </c>
      <c r="B8" s="7" t="n">
        <v>119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4</v>
      </c>
      <c r="B1" s="2" t="s">
        <v>1</v>
      </c>
    </row>
    <row r="2" spans="1:3">
      <c r="B2" s="2" t="s">
        <v>2</v>
      </c>
      <c r="C2" s="2" t="s">
        <v>71</v>
      </c>
    </row>
    <row r="3" spans="1:3">
      <c r="A3" s="4" t="s">
        <v>171</v>
      </c>
    </row>
    <row r="4" spans="1:3">
      <c r="A4" s="4" t="s">
        <v>395</v>
      </c>
      <c r="B4" s="5" t="n">
        <v>3779121</v>
      </c>
      <c r="C4" s="5" t="n">
        <v>1070044</v>
      </c>
    </row>
    <row r="5" spans="1:3">
      <c r="A5" s="4" t="s">
        <v>359</v>
      </c>
    </row>
    <row r="6" spans="1:3">
      <c r="A6" s="4" t="s">
        <v>395</v>
      </c>
      <c r="B6" s="5" t="n">
        <v>190000</v>
      </c>
    </row>
    <row r="7" spans="1:3">
      <c r="A7" s="4" t="s">
        <v>306</v>
      </c>
    </row>
    <row r="8" spans="1:3">
      <c r="A8" s="4" t="s">
        <v>395</v>
      </c>
      <c r="B8" s="5" t="n">
        <v>289256</v>
      </c>
      <c r="C8" s="5" t="n">
        <v>26421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v>
      </c>
      <c r="C1" s="2" t="s">
        <v>28</v>
      </c>
    </row>
    <row r="2" spans="1:3">
      <c r="A2" s="4" t="s">
        <v>397</v>
      </c>
      <c r="B2" s="7" t="n">
        <v>1023497</v>
      </c>
      <c r="C2" s="7" t="n">
        <v>1397530</v>
      </c>
    </row>
    <row r="3" spans="1:3">
      <c r="A3" s="4" t="s">
        <v>398</v>
      </c>
    </row>
    <row r="4" spans="1:3">
      <c r="A4" s="4" t="s">
        <v>397</v>
      </c>
      <c r="B4" s="5" t="n">
        <v>90000</v>
      </c>
      <c r="C4" s="5" t="n">
        <v>90000</v>
      </c>
    </row>
    <row r="5" spans="1:3">
      <c r="A5" s="4" t="s">
        <v>399</v>
      </c>
    </row>
    <row r="6" spans="1:3">
      <c r="A6" s="4" t="s">
        <v>397</v>
      </c>
      <c r="B6" s="5" t="n">
        <v>38453</v>
      </c>
      <c r="C6" s="5" t="n">
        <v>38453</v>
      </c>
    </row>
    <row r="7" spans="1:3">
      <c r="A7" s="4" t="s">
        <v>400</v>
      </c>
    </row>
    <row r="8" spans="1:3">
      <c r="A8" s="4" t="s">
        <v>397</v>
      </c>
      <c r="B8" s="7" t="n">
        <v>508300</v>
      </c>
      <c r="C8" s="7" t="n">
        <v>508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1</v>
      </c>
    </row>
    <row r="3" spans="1:3">
      <c r="A3" s="3" t="s">
        <v>115</v>
      </c>
    </row>
    <row r="4" spans="1:3">
      <c r="A4" s="4" t="s">
        <v>83</v>
      </c>
      <c r="B4" s="7" t="n">
        <v>-5481148</v>
      </c>
      <c r="C4" s="7" t="n">
        <v>-5761971</v>
      </c>
    </row>
    <row r="5" spans="1:3">
      <c r="A5" s="3" t="s">
        <v>116</v>
      </c>
    </row>
    <row r="6" spans="1:3">
      <c r="A6" s="4" t="s">
        <v>117</v>
      </c>
      <c r="B6" s="5" t="n">
        <v>23124</v>
      </c>
      <c r="C6" s="5" t="n">
        <v>21930</v>
      </c>
    </row>
    <row r="7" spans="1:3">
      <c r="A7" s="4" t="s">
        <v>118</v>
      </c>
      <c r="B7" s="5" t="n">
        <v>355857</v>
      </c>
      <c r="C7" s="5" t="n">
        <v>348247</v>
      </c>
    </row>
    <row r="8" spans="1:3">
      <c r="A8" s="4" t="s">
        <v>79</v>
      </c>
      <c r="B8" s="5" t="n">
        <v>0</v>
      </c>
      <c r="C8" s="5" t="n">
        <v>1588040</v>
      </c>
    </row>
    <row r="9" spans="1:3">
      <c r="A9" s="4" t="s">
        <v>75</v>
      </c>
      <c r="B9" s="5" t="n">
        <v>360000</v>
      </c>
      <c r="C9" s="5" t="n">
        <v>0</v>
      </c>
    </row>
    <row r="10" spans="1:3">
      <c r="A10" s="4" t="s">
        <v>108</v>
      </c>
      <c r="B10" s="5" t="n">
        <v>551333</v>
      </c>
      <c r="C10" s="5" t="n">
        <v>0</v>
      </c>
    </row>
    <row r="11" spans="1:3">
      <c r="A11" s="4" t="s">
        <v>119</v>
      </c>
      <c r="B11" s="5" t="n">
        <v>221485</v>
      </c>
      <c r="C11" s="5" t="n">
        <v>0</v>
      </c>
    </row>
    <row r="12" spans="1:3">
      <c r="A12" s="4" t="s">
        <v>120</v>
      </c>
      <c r="B12" s="5" t="n">
        <v>560902</v>
      </c>
      <c r="C12" s="5" t="n">
        <v>55097</v>
      </c>
    </row>
    <row r="13" spans="1:3">
      <c r="A13" s="4" t="s">
        <v>121</v>
      </c>
      <c r="B13" s="5" t="n">
        <v>45209</v>
      </c>
      <c r="C13" s="5" t="n">
        <v>637498</v>
      </c>
    </row>
    <row r="14" spans="1:3">
      <c r="A14" s="4" t="s">
        <v>122</v>
      </c>
      <c r="B14" s="5" t="n">
        <v>149036</v>
      </c>
      <c r="C14" s="5" t="n">
        <v>3414</v>
      </c>
    </row>
    <row r="15" spans="1:3">
      <c r="A15" s="4" t="s">
        <v>123</v>
      </c>
      <c r="B15" s="5" t="n">
        <v>92810</v>
      </c>
      <c r="C15" s="5" t="n">
        <v>455446</v>
      </c>
    </row>
    <row r="16" spans="1:3">
      <c r="A16" s="3" t="s">
        <v>124</v>
      </c>
    </row>
    <row r="17" spans="1:3">
      <c r="A17" s="4" t="s">
        <v>31</v>
      </c>
      <c r="B17" s="5" t="n">
        <v>70745</v>
      </c>
      <c r="C17" s="5" t="n">
        <v>777663</v>
      </c>
    </row>
    <row r="18" spans="1:3">
      <c r="A18" s="4" t="s">
        <v>32</v>
      </c>
      <c r="B18" s="5" t="n">
        <v>6449</v>
      </c>
      <c r="C18" s="5" t="n">
        <v>-169157</v>
      </c>
    </row>
    <row r="19" spans="1:3">
      <c r="A19" s="4" t="s">
        <v>39</v>
      </c>
      <c r="B19" s="5" t="n">
        <v>5625</v>
      </c>
      <c r="C19" s="5" t="n">
        <v>0</v>
      </c>
    </row>
    <row r="20" spans="1:3">
      <c r="A20" s="4" t="s">
        <v>43</v>
      </c>
      <c r="B20" s="5" t="n">
        <v>-383867</v>
      </c>
      <c r="C20" s="5" t="n">
        <v>746501</v>
      </c>
    </row>
    <row r="21" spans="1:3">
      <c r="A21" s="4" t="s">
        <v>47</v>
      </c>
      <c r="B21" s="5" t="n">
        <v>0</v>
      </c>
      <c r="C21" s="5" t="n">
        <v>5385</v>
      </c>
    </row>
    <row r="22" spans="1:3">
      <c r="A22" s="4" t="s">
        <v>125</v>
      </c>
      <c r="B22" s="5" t="n">
        <v>-3422440</v>
      </c>
      <c r="C22" s="5" t="n">
        <v>-1291907</v>
      </c>
    </row>
    <row r="23" spans="1:3">
      <c r="A23" s="3" t="s">
        <v>126</v>
      </c>
    </row>
    <row r="24" spans="1:3">
      <c r="A24" s="4" t="s">
        <v>127</v>
      </c>
      <c r="B24" s="5" t="n">
        <v>-21243</v>
      </c>
      <c r="C24" s="5" t="n">
        <v>-11629</v>
      </c>
    </row>
    <row r="25" spans="1:3">
      <c r="A25" s="4" t="s">
        <v>128</v>
      </c>
      <c r="B25" s="5" t="n">
        <v>-21243</v>
      </c>
      <c r="C25" s="5" t="n">
        <v>-11629</v>
      </c>
    </row>
    <row r="26" spans="1:3">
      <c r="A26" s="3" t="s">
        <v>129</v>
      </c>
    </row>
    <row r="27" spans="1:3">
      <c r="A27" s="4" t="s">
        <v>130</v>
      </c>
      <c r="B27" s="5" t="n">
        <v>-129177</v>
      </c>
      <c r="C27" s="5" t="n">
        <v>0</v>
      </c>
    </row>
    <row r="28" spans="1:3">
      <c r="A28" s="4" t="s">
        <v>131</v>
      </c>
      <c r="B28" s="5" t="n">
        <v>1000000</v>
      </c>
      <c r="C28" s="5" t="n">
        <v>2094000</v>
      </c>
    </row>
    <row r="29" spans="1:3">
      <c r="A29" s="4" t="s">
        <v>132</v>
      </c>
      <c r="B29" s="5" t="n">
        <v>4645225</v>
      </c>
      <c r="C29" s="5" t="n">
        <v>0</v>
      </c>
    </row>
    <row r="30" spans="1:3">
      <c r="A30" s="4" t="s">
        <v>133</v>
      </c>
      <c r="B30" s="5" t="n">
        <v>5516048</v>
      </c>
      <c r="C30" s="5" t="n">
        <v>2094000</v>
      </c>
    </row>
    <row r="31" spans="1:3">
      <c r="A31" s="4" t="s">
        <v>134</v>
      </c>
      <c r="B31" s="5" t="n">
        <v>2072365</v>
      </c>
      <c r="C31" s="5" t="n">
        <v>790464</v>
      </c>
    </row>
    <row r="32" spans="1:3">
      <c r="A32" s="4" t="s">
        <v>135</v>
      </c>
      <c r="B32" s="5" t="n">
        <v>-17302</v>
      </c>
      <c r="C32" s="5" t="n">
        <v>-17497</v>
      </c>
    </row>
    <row r="33" spans="1:3">
      <c r="A33" s="4" t="s">
        <v>136</v>
      </c>
      <c r="B33" s="5" t="n">
        <v>1773525</v>
      </c>
      <c r="C33" s="5" t="n">
        <v>581668</v>
      </c>
    </row>
    <row r="34" spans="1:3">
      <c r="A34" s="4" t="s">
        <v>137</v>
      </c>
      <c r="B34" s="5" t="n">
        <v>3828588</v>
      </c>
      <c r="C34" s="5" t="n">
        <v>1354635</v>
      </c>
    </row>
    <row r="35" spans="1:3">
      <c r="A35" s="3" t="s">
        <v>138</v>
      </c>
    </row>
    <row r="36" spans="1:3">
      <c r="A36" s="4" t="s">
        <v>139</v>
      </c>
      <c r="B36" s="5" t="n">
        <v>1166</v>
      </c>
      <c r="C36" s="5" t="n">
        <v>0</v>
      </c>
    </row>
    <row r="37" spans="1:3">
      <c r="A37" s="4" t="s">
        <v>140</v>
      </c>
      <c r="B37" s="5" t="n">
        <v>0</v>
      </c>
      <c r="C37" s="5" t="n">
        <v>0</v>
      </c>
    </row>
    <row r="38" spans="1:3">
      <c r="A38" s="3" t="s">
        <v>141</v>
      </c>
    </row>
    <row r="39" spans="1:3">
      <c r="A39" s="4" t="s">
        <v>142</v>
      </c>
      <c r="B39" s="7" t="n">
        <v>0</v>
      </c>
      <c r="C39" s="7" t="n">
        <v>34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36:17Z</dcterms:created>
  <dcterms:modified xmlns:dcterms="http://purl.org/dc/terms/" xmlns:xsi="http://www.w3.org/2001/XMLSchema-instance" xsi:type="dcterms:W3CDTF">2017-08-14T15:36:17Z</dcterms:modified>
</cp:coreProperties>
</file>